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solidated Interim Statements" sheetId="6" r:id="rId6"/>
    <s:sheet name="Basis of Presentation and Abili" sheetId="7" r:id="rId7"/>
    <s:sheet name="Property" sheetId="8" r:id="rId8"/>
    <s:sheet name="Mineral Property Interests" sheetId="9" r:id="rId9"/>
    <s:sheet name="Share Capital" sheetId="10" r:id="rId10"/>
    <s:sheet name="Asset Retirement Obligations" sheetId="11" r:id="rId11"/>
    <s:sheet name="Commitments and Contingencies" sheetId="12" r:id="rId12"/>
    <s:sheet name="Related Party Transactions" sheetId="13" r:id="rId13"/>
    <s:sheet name="Supplementary Disclosures of Ca" sheetId="14" r:id="rId14"/>
    <s:sheet name="Earnings (Loss) Per Share" sheetId="15" r:id="rId15"/>
    <s:sheet name="Loan Payable" sheetId="16" r:id="rId16"/>
    <s:sheet name="Financial Instruments" sheetId="17" r:id="rId17"/>
    <s:sheet name="General and Administrative Expe" sheetId="18" r:id="rId18"/>
    <s:sheet name="Comparative Figures" sheetId="19" r:id="rId19"/>
    <s:sheet name="Subsequent Events" sheetId="20" r:id="rId20"/>
    <s:sheet name="Property (Tables)" sheetId="21" r:id="rId21"/>
    <s:sheet name="Mineral Property Interests (Tab" sheetId="22" r:id="rId22"/>
    <s:sheet name="Share Capital (Tables)" sheetId="23" r:id="rId23"/>
    <s:sheet name="Asset Retirement Obligations (T" sheetId="24" r:id="rId24"/>
    <s:sheet name="Related Party Transactions (Tab" sheetId="25" r:id="rId25"/>
    <s:sheet name="Supplementary Disclosures of 26" sheetId="26" r:id="rId26"/>
    <s:sheet name="Earnings (Loss) Per Share (Tabl" sheetId="27" r:id="rId27"/>
    <s:sheet name="Loan Payable (Tables)" sheetId="28" r:id="rId28"/>
    <s:sheet name="General and Administrative Ex29" sheetId="29" r:id="rId29"/>
    <s:sheet name="Basis of Presentation and Abi30" sheetId="30" r:id="rId30"/>
    <s:sheet name="Mineral Property Interests (Nar" sheetId="31" r:id="rId31"/>
    <s:sheet name="Share Capital (Narrative) (Deta" sheetId="32" r:id="rId32"/>
    <s:sheet name="Asset Retirement Obligations (N" sheetId="33" r:id="rId33"/>
    <s:sheet name="Commitments and Contingencies (" sheetId="34" r:id="rId34"/>
    <s:sheet name="Related Party Transactions (Nar" sheetId="35" r:id="rId35"/>
    <s:sheet name="Earnings (Loss) Per Share (Narr" sheetId="36" r:id="rId36"/>
    <s:sheet name="Subsequent Events (Narrative) (" sheetId="37" r:id="rId37"/>
    <s:sheet name="Property, Plant and Equipment (" sheetId="38" r:id="rId38"/>
    <s:sheet name="Schedule of Mineral Properties " sheetId="39" r:id="rId39"/>
    <s:sheet name="Schedule of Share-based Compens" sheetId="40" r:id="rId40"/>
    <s:sheet name="Schedule of Stock Options Outst" sheetId="41" r:id="rId41"/>
    <s:sheet name="Schedule of Stockholders' Equit" sheetId="42" r:id="rId42"/>
    <s:sheet name="Schedule of Stockholders' Equ43" sheetId="43" r:id="rId43"/>
    <s:sheet name="Schedule of Change in Asset Ret" sheetId="44" r:id="rId44"/>
    <s:sheet name="Schedule of Fair Value of the D" sheetId="45" r:id="rId45"/>
    <s:sheet name="Schedule of Changes in the Deri" sheetId="46" r:id="rId46"/>
    <s:sheet name="Schedule of Change in the Conve" sheetId="47" r:id="rId47"/>
    <s:sheet name="Schedule of Loan Payable (Detai" sheetId="48" r:id="rId48"/>
    <s:sheet name="Schedule of Fair Value of the49" sheetId="49" r:id="rId49"/>
    <s:sheet name="Schedule of Changes in the De50" sheetId="50" r:id="rId50"/>
    <s:sheet name="Schedule of the Amortization of" sheetId="51" r:id="rId51"/>
    <s:sheet name="Schedule of Amortization of Dis" sheetId="52" r:id="rId52"/>
    <s:sheet name="Schedule of Net Assets of GQM L" sheetId="53" r:id="rId53"/>
    <s:sheet name="Schedule of Fair Value of Tempo" sheetId="54" r:id="rId54"/>
    <s:sheet name="Schedule of Carrying Value of T" sheetId="55" r:id="rId55"/>
    <s:sheet name="Schedule of Carrying Value of56" sheetId="56" r:id="rId56"/>
    <s:sheet name="Schedule of Dilution of Interes" sheetId="57" r:id="rId57"/>
    <s:sheet name="Schedule of Cash Flow, Suppleme" sheetId="58" r:id="rId58"/>
    <s:sheet name="Schedule Of Calculation Of Nume" sheetId="59" r:id="rId59"/>
    <s:sheet name="Schedule Of Calculation Of Deno" sheetId="60" r:id="rId60"/>
    <s:sheet name="Schedule of Loan Payable Agreem" sheetId="61" r:id="rId61"/>
    <s:sheet name="Schedule of General and Adminis" sheetId="62" r:id="rId62"/>
  </s:sheets>
  <s:definedNames/>
  <s:calcPr calcId="124519" calcMode="auto" fullCalcOnLoad="1"/>
</s:workbook>
</file>

<file path=xl/sharedStrings.xml><?xml version="1.0" encoding="utf-8"?>
<sst xmlns="http://schemas.openxmlformats.org/spreadsheetml/2006/main" uniqueCount="932">
  <si>
    <t>Document and Entity Information - shares</t>
  </si>
  <si>
    <t>6 Months Ended</t>
  </si>
  <si>
    <t>Jun. 30, 2015</t>
  </si>
  <si>
    <t>Aug. 10, 2015</t>
  </si>
  <si>
    <t>Document Type</t>
  </si>
  <si>
    <t>10-Q</t>
  </si>
  <si>
    <t>Amendment Flag</t>
  </si>
  <si>
    <t>false</t>
  </si>
  <si>
    <t>Document Period End Date</t>
  </si>
  <si>
    <t>Jun. 30,
		2015</t>
  </si>
  <si>
    <t>Trading Symbol</t>
  </si>
  <si>
    <t>gqm</t>
  </si>
  <si>
    <t>Entity Registrant Name</t>
  </si>
  <si>
    <t>GOLDEN QUEEN MINING CO LTD</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Interim Balance Sheets - USD ($)</t>
  </si>
  <si>
    <t>Dec. 31, 2014</t>
  </si>
  <si>
    <t>Current assets:</t>
  </si>
  <si>
    <t>Cash</t>
  </si>
  <si>
    <t>Receivables</t>
  </si>
  <si>
    <t>Prepaid expenses and other current assets</t>
  </si>
  <si>
    <t>Total current assets</t>
  </si>
  <si>
    <t>Property</t>
  </si>
  <si>
    <t>Mineral property interests</t>
  </si>
  <si>
    <t>Reclamation financial assurance</t>
  </si>
  <si>
    <t>Total Assets</t>
  </si>
  <si>
    <t>Current liabilities:</t>
  </si>
  <si>
    <t>Accounts payable and accrued liabilities</t>
  </si>
  <si>
    <t>Interest payable</t>
  </si>
  <si>
    <t>Closing fee payable</t>
  </si>
  <si>
    <t>Notes payable</t>
  </si>
  <si>
    <t>Current portion of loan payable</t>
  </si>
  <si>
    <t>Derivative liability-convertible debenture</t>
  </si>
  <si>
    <t>Convertible debenture</t>
  </si>
  <si>
    <t>Total current liabilities</t>
  </si>
  <si>
    <t>Derivative liability - warrants</t>
  </si>
  <si>
    <t>Asset retirement obligations</t>
  </si>
  <si>
    <t>Loan payable</t>
  </si>
  <si>
    <t>Total Liabilities</t>
  </si>
  <si>
    <t>Temporary Equity</t>
  </si>
  <si>
    <t>Redeemable portion of non-controlling interest</t>
  </si>
  <si>
    <t>Shareholders' Equity</t>
  </si>
  <si>
    <t>Common shares, no par value, unlimited shares authorized 99,928,683 (2014 - 99,778,683) shares issued and outstanding</t>
  </si>
  <si>
    <t>Additional paid-in capital</t>
  </si>
  <si>
    <t>Deficit accumulated</t>
  </si>
  <si>
    <t>Total shareholders' equity attributable to GQM Ltd.</t>
  </si>
  <si>
    <t>Non-controlling interest</t>
  </si>
  <si>
    <t>Total Shareholders' Equity</t>
  </si>
  <si>
    <t>Total Liabilities, Temporary Equity and Shareholders' Equity</t>
  </si>
  <si>
    <t>Condensed Consolidated Interim Balance Sheets (Parenthetical) - $ / shares None in scaling factor is -9223372036854775296</t>
  </si>
  <si>
    <t>Common Stock, No Par Value</t>
  </si>
  <si>
    <t>Common Stock, Shares Authorized</t>
  </si>
  <si>
    <t>Common Stock, Shares, Issued</t>
  </si>
  <si>
    <t>Common Stock, Shares, Outstanding</t>
  </si>
  <si>
    <t>Condensed Consolidated Interim Statements of Income/(Loss) and Comprehensive Income/(Loss) - USD ($)</t>
  </si>
  <si>
    <t>3 Months Ended</t>
  </si>
  <si>
    <t>Jun. 30, 2014</t>
  </si>
  <si>
    <t>General and administrative expenses</t>
  </si>
  <si>
    <t>Change in fair value of derivative liability including change in foreign exchange</t>
  </si>
  <si>
    <t>Total Operating Expenses</t>
  </si>
  <si>
    <t>Interest expense</t>
  </si>
  <si>
    <t>Loss on extinguishment of debt</t>
  </si>
  <si>
    <t>Closing fee</t>
  </si>
  <si>
    <t>Interest income</t>
  </si>
  <si>
    <t>Net and comprehensive income (loss) for the period</t>
  </si>
  <si>
    <t>Add: Net and comprehensive loss attributable to the non-controlling interest for the period</t>
  </si>
  <si>
    <t>Net and comprehensive income (loss) attributable to Golden Queen Mining Co Ltd. for the period</t>
  </si>
  <si>
    <t>Earnings (Loss) per share - basic</t>
  </si>
  <si>
    <t>Earnings (Loss) per share - diluted</t>
  </si>
  <si>
    <t>Weighted average number of common shares outstanding -basic</t>
  </si>
  <si>
    <t>Weighted average number of common shares outstanding - diluted</t>
  </si>
  <si>
    <t>Condensed Consolidated Interim Statements of Shareholders Equity, Non-controlling Interest and Redeemable Portion of Non-controlling Interest - USD ($)</t>
  </si>
  <si>
    <t>Common Shares [Member]</t>
  </si>
  <si>
    <t>Additional Paid-in Capital [Member]</t>
  </si>
  <si>
    <t>Deficit Accumulated [Member]</t>
  </si>
  <si>
    <t>Total Shareholders' Equity attributable to GQM Ltd [Member]</t>
  </si>
  <si>
    <t>Non-controlling Interest [Member]</t>
  </si>
  <si>
    <t>Redeemable Portion of Non-controlling Interest [Member]</t>
  </si>
  <si>
    <t>Total</t>
  </si>
  <si>
    <t>Beginning Balance at Dec. 31, 2013</t>
  </si>
  <si>
    <t>Beginning Balance (Shares) at Dec. 31, 2013</t>
  </si>
  <si>
    <t>Issuance of common shares for mineral property</t>
  </si>
  <si>
    <t>Issuance of common shares for mineral property (Shares)</t>
  </si>
  <si>
    <t>Stock options exercised</t>
  </si>
  <si>
    <t>Stock options exercised (Shares)</t>
  </si>
  <si>
    <t>Stock-based compensation</t>
  </si>
  <si>
    <t>Dilution of ownership interest in subsidiary to non-controlling interest</t>
  </si>
  <si>
    <t>Distributions to non- controlling interest</t>
  </si>
  <si>
    <t>Net loss for the period</t>
  </si>
  <si>
    <t>Ending Balance at Dec. 31, 2014</t>
  </si>
  <si>
    <t>Ending Balance (Shares) at Dec. 31, 2014</t>
  </si>
  <si>
    <t>Issuance of common shares as part of management agreement</t>
  </si>
  <si>
    <t>Issuance of common shares as part of management agreement (Shares)</t>
  </si>
  <si>
    <t>Top-up contribution to non- controlling interest</t>
  </si>
  <si>
    <t>Ending Balance at Jun. 30, 2015</t>
  </si>
  <si>
    <t>Ending Balance (Shares) at Jun. 30, 2015</t>
  </si>
  <si>
    <t>Consolidated Interim Statements of Cash Flows - USD ($)</t>
  </si>
  <si>
    <t>Operating activities:</t>
  </si>
  <si>
    <t>Net income (loss) for the period</t>
  </si>
  <si>
    <t>Adjustments to reconcile net income (loss) to cash used in operating activities:</t>
  </si>
  <si>
    <t>Amortization and depreciation</t>
  </si>
  <si>
    <t>Amortization of debt discount and interest accrual</t>
  </si>
  <si>
    <t>Change in fair value of derivative liabilities including change in foreign exchange</t>
  </si>
  <si>
    <t>Shares for services</t>
  </si>
  <si>
    <t>Closing fee related to long-term debt</t>
  </si>
  <si>
    <t>Unrealized foreign exchange</t>
  </si>
  <si>
    <t>Changes in assets and liabilities:</t>
  </si>
  <si>
    <t>Cash used in operating activities</t>
  </si>
  <si>
    <t>Investment activities:</t>
  </si>
  <si>
    <t>Additions to mineral property interests</t>
  </si>
  <si>
    <t>Purchase of financial assurance</t>
  </si>
  <si>
    <t>Cash used in investing activities</t>
  </si>
  <si>
    <t>Financing activities:</t>
  </si>
  <si>
    <t>Top-up contribution</t>
  </si>
  <si>
    <t>Borrowing under long-term debt</t>
  </si>
  <si>
    <t>Repayment of short-term debt</t>
  </si>
  <si>
    <t>Borrowing under short-term debt</t>
  </si>
  <si>
    <t>Closing fees related to short-term debt capitalized to the loan</t>
  </si>
  <si>
    <t>Closing fees related to long-term debt</t>
  </si>
  <si>
    <t>Issuance of common shares upon exercise of stock options</t>
  </si>
  <si>
    <t>Cash provided by financing activities</t>
  </si>
  <si>
    <t>Net change in cash</t>
  </si>
  <si>
    <t>Cash, Beginning balance</t>
  </si>
  <si>
    <t>Cash, Ending balance</t>
  </si>
  <si>
    <t>Basis of Presentation and Ability to Continue as a Going Concern</t>
  </si>
  <si>
    <t>Basis of Presentation and Ability to Continue as a Going Concern [Text Block]</t>
  </si>
  <si>
    <t>1.
Basis of Presentation and Ability to Continue as a Going Concern The accompanying unaudited condensed consolidated interim financial statements and notes to the unaudited condensed consolidated interim financial statements contain all adjustments, consisting of normal recurring items, necessary to present fairly, in all material respects, the financial position of Golden Queen Mining Co. Ltd. and its consolidated subsidiaries. These unaudited condensed consolidated interim financial statements should be read in conjunction with our audited consolidated financial statements and related footnotes as set forth in our annual report filed on Form 10-K for the year ended December 31, 2014, as it may be amended from time to time. The results of operations for the periods presented may not be indicative of those which may be expected for a full year. The unaudited condensed consolidated interim financial statements have been prepared pursuant to the rules and regulations of the Securities and Exchange Commission.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The Company has had no revenues from operations since inception and as at June 30, 2015 had a deficit of $77,260,267
(December 31, 2014 - $74,444,816) and working capital of $68,945,969
(December 31, 2014 - $65,110,327).
The Company and its
50%-owned subsidiary, GQM LLC, are a going concern as both have sufficient funds to meet their contractual obligations for the next twelve months.
The Company however has a $37.5
million loan maturing on December 8, 2016. Golden Queen, on a non-consolidated basis, currently does not have sufficient funds to repay this loan. This raises substantial doubt about this entity’s ability to continue as a going concern. The Company is evaluating its options, including debt and equity, to re-finance the June 2015 Loan before or at maturity.</t>
  </si>
  <si>
    <t>Property [Text Block]</t>
  </si>
  <si>
    <t>2.
Property
Property consists of:
June 30, 2015 December 31, 2014
Land $
109,600
$
109,600
Rental properties
324,566
324,566
Property, cost
434,166
434,166
Less accumulated depreciation
(197,726
)
(182,699
)
Property, net $
236,440
$
251,467</t>
  </si>
  <si>
    <t>Mineral Property Interests</t>
  </si>
  <si>
    <t>Mineral Property Interests [Text Block]</t>
  </si>
  <si>
    <t>3 .
Mineral Property Interests In July 2012, the Company received notice that it had met all the remaining major conditions of the conditional use permits for development of the Project and began capitalizing all development expenditures directly related to the Project. Prior to July 2012, all acquisition costs were expensed due to uncertainties around obtaining the necessary permits. Components of capitalized costs related to the mineral properties as of June 30, 2015 and December 31, 2014 are as follows:
June 30, 2015 December 31, 2014
Mineral property interest, land and claims $
3,811,821
$
3,299,319
Deferred mine development costs
73,509,565
31,020,717
Asset retirement costs
550,807
272,567
Capitalized interest
3,997,182
2,412,015
Capitalized depreciation
461,248
133,516
Balance, end of the period $
82,330,623
$
37,138,134
As at June 30, 2015, included in deferred mine development costs are buildings and equipment with a total accumulated cost of $9,085,651
(December 31, 2014 - $2,424,635). Total additions during the three and six months ended June 30, 2015 were $2,553,646
and $6,661,016
(Three and six months ended June 30, 2014 - $107,228
and $183,585). During the three and six months ended June 30, 2015, depreciation of $212,669
and $327,732
(Three and six months ended June 30, 2014 - $14,270
and $21,100) relating to these assets was capitalized within deferred mine development.
The Company is capitalizing a portion of the interest expense related to the convertible debenture and loan in accordance with its accounting policy. See Note 7 (vi) –Amortization of Discount and Interest Expense.</t>
  </si>
  <si>
    <t>Share Capital</t>
  </si>
  <si>
    <t>Share Capital [Text Block]</t>
  </si>
  <si>
    <t>4.
Share Capital The Company’s common shares outstanding have no par value, and are voting shares with no preferences or rights attached to them.
Common shares - 2015
In March 2015, the Company issued
150,000
common shares to the President of the Company for achieving two of the three milestones outlined in his management agreement (See Note 6 – Commitments and Contingencies). The common shares had a total fair value of $151,428
(Note 7(i)). The fair value was based on the market price on the date of issuance.
Common shares - 2014
In May 2014,
300,000
stock options were exercised and the Company issued
300,000
common shares at $0.21
per share for proceeds of $63,000. The total transferred to share capital from additional paid-in capital upon exercise of stock options was $160,592.
In April 2014,
170,000
stock options were exercised and the Company issued
170,000
common shares at $0.21
per share for proceeds of $35,700. The total transferred to share capital from additional paid-in capital upon exercise of stock options was $91,002.
In February 2014, the Company issued
15,300
common shares for mineral property interests with a total fair value of $24,480. The fair value was based on the market price on the date of issuance.
In February 2014,
60,000
stock options were exercised and the Company issued
60,000
common shares at $0.21
per share for proceeds of $12,721. The total transferred to share capital from additional paid-in capital upon exercise of stock options was $32,118.
Stock options 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following is a summary of stock option activity during the six months ended June 30, 2015 and June 30, 2014:
Weighted Average
Shares per Share
Options outstanding, December 31, 2013
1,380,000
$
0.87
Options exercised
(530,000
) $
0.21
Option outstanding, June 30, 2014
850,000
$
1.27
Options exercisable, June 30, 2014
650,000
$
1.29
Options forfeited
(100,000
) $
1.16
Option outstanding and exercisable, December 31, 2014
750,000
$
1.29
Options expired
(50,000
) $
1.22
Options outstanding and exercisable, June 30, 2015
700,000
$
1.30
There were no stock options issued during the three and six months ended June 30, 2015 and June 30, 2014.
During the three and six months ended June 30, 2015, the Company recognized $Nil
and $Nil
(Three and six months ended June 30, 2014 - $96,074
and $192,148) in stock-based compensation relating to employee stock options that have vesting terms.
During the year ended December 31, 2014, the Company recognized $233,672
(2013 - $475,263) in stock-based compensation relating to employee stock options that have vesting terms. This included a reversal of $46,245
(2013 - $Nil) in stock based compensation related to forfeited stock options.
As at June 30, 2015, the aggregate intrinsic value of the outstanding exercisable options was $Nil
(December 31, 2014 - $Nil).
The total intrinsic value of
530,000
options exercised during 2014 was approximately $754,513. There were no options exercised in the three and six months ended June 30, 2015.
The following table summarizes information about stock options outstanding and exercisable at June 30, 2015:
Weighted
Number Average
Outstanding Remaining
Expiry and Contractual Life Exercise
Date Exercisable (Years) Price
November 11, 2015
200,000
0.37
$1.16
June 3, 2018
50,000
2.93
$1.16
September 3, 2018
150,000
3.18
$1.59
September 18, 2018
300,000
3.22
$1.26
Outstanding, June 30, 2015
700,000
2.38
Exercisable, June 30, 2015
700,000
2.38
Share Purchase Warrants
During the six months ended June 30, 2015, the Company granted
10,000,000
share purchase warrants. The following is a summary of the share purchase warrant activity:
June 30, 2015 December 31, 2014
Balance, beginning of the period $
-
$
-
Issued
10,000,000
-
Balance, end of the period $
10,000,000
$
-
Weighted
Average
Remaining
Expiry Number Contractual Life Exercise
Date Outstanding (Years) Price
June 8, 2020
10,000,000
4.94
$
0.95</t>
  </si>
  <si>
    <t>Asset Retirement Obligations</t>
  </si>
  <si>
    <t>Asset Retirement Obligations [Text Block]</t>
  </si>
  <si>
    <t>5.
Asset Retirement Obligations
The Company is required to provide the Bureau of Land Management, the State Office of Mine Reclamation and Kern County with a revised reclamation cost estimate annually. The financial assurance is adjusted once the cost estimate is approved. The Company’s provision for reclamation of the property is estimated each year by an independent consulting engineer. This estimate, once approved by state and county authorities, forms the basis for a cash deposit of reclamation financial assurance. The reclamation estimate for 2015 is $624,142
(December 31, 2014 - $624,142).
In addition to the above, the Company is required to obtain and maintain financial assurance for initiating and completing corrective action and remediation of a reasonably foreseeable release from the Project’s waste management units as required by the Lahontan Regional Water Quality Control Board (the “Regional Board”). The reclamation estimate for 2015 is $278,240
(December 31, 2014 - $Nil).
The Company has provided reclamation financial assurance to the Bureau of Land Management, the State and Kern County and a reasonably foreseeable release financial assurance to the Regional Board totaling $902,382
(December 31, 2014 - $553,329
; June 30, 2014 - $478,739).
The total asset retirement obligation as of June 30, 2015 is $902,382
(December 31, 2014 - $624,142
; June 30, 2014 - $552,250).
The Company estimated its asset retirement obligations based on its understanding of the requirements to reclaim and clean-up its property based on its activities to date. During the three and six months ended June 30, 2015, there was an increase of $278,240
to the retirement obligations as compared with the year ended December 31, 2014, where $71,892
was capitalized to mineral property interests as the asset portion of the retirement obligation. The amount was capitalized as the Company is in the development stage and is capitalizing all of its development costs pursuant to our policy.
The following is a summary of asset retirement obligations:
June 30, December 31,
2015 2014
Balance, beginning of the period $
624,142
$
552,250
Changes in cash flow estimates
278,240
71,892
Balance, end of the period $
902,382
$
624,142</t>
  </si>
  <si>
    <t>Commitments and Contingencies</t>
  </si>
  <si>
    <t>Commitments and Contingencies [Text Block]</t>
  </si>
  <si>
    <t>6.
Commitments and Contingencies
Property rent payments (Advance minimum royalties) The Company has acquired a number of mineral properties outright. It has acquired exclusive rights to explore, develop and mine other portions of the Project under various mining lease agreements with landowners.
The Company is required to make property rent payments related to its mining lease agreements with landholders, in the form of advance minimum royalties. The total property rent payments for the three and six month periods ended June, 2015 were $50,167
and $60,167
(Three and six months ended June 30, 2014 - $65,500
and $99,980
of which $24,480
related to common shares issued), and the Company is expected to make approximate payments of $140,000
in 2015 to various landowners under the existing lease agreements. The payments will cease if and when the Company goes into production and then begins paying royalty payments on production yields.
There are multiple third party landholders and the royalty amount due to each landholder over the life of the Project varies with each property.
Finder’s fee
The Company has agreed to issue
100,000
common shares as a finder’s fee in connection with certain property acquisitions upon commencement of commercial production of the Project. As of June 30, 2015, commercial production has not commenced and no shares have been issued.
Management agreement
In 2004, the Company entered into an agreement with the President of the Company to issue
300,000
bonus shares upon completion of certain milestones. Upon receipt by the Company of a bankable feasibility study and the decision to place the Property into commercial production (Achieved), a bonus of
150,000
(Issued) common shares would be issued. Upon commencement of commercial production on the Property, a further bonus of
150,000
common shares would be issued. In May 2010, the Company entered into an amendment to the agreement whereby the
300,000
bonus shares would alternatively be issuable upon a change of control transaction, or upon a sale of all or substantially all of the Company’s assets, having a value at or above C$1.00
per share of the Company, with a further
300,000
bonus shares being issuable in the event the change of control transaction or asset sale occurred at a value at or above C$1.50
per share. This amended agreement is for a term of three years and shall automatically renew for two years. The first of two milestones was reached during the first quarter of 2015 and as a result
150,000
bonus shares, valued at $151,428, were issued to H. Lutz Klingmann on March 27, 2015.
In May 2015, the Company replaced the President’s management agreement with an employment agreement. In addition to the previously mentioned bonus shares issuable upon commencement of commercial production, included in the agreement with the President is a provision that if the President’s position is lost upon a change of control or within six months of a change of control the President would be entitled to a one-time payment equal to twice the annual salary C$438,000
total plus twice the annual bonus. The annual bonus is determined by the Board subsequent to a review of the President’s performance.
In 2013, the Company entered into an employment agreement with the Chief Financial Officer (“CFO”). Included in the agreement with the CFO is a provision that if the CFO’s position is lost upon a change of control or within six months of a change of control the CFO would be entitled to a one-time payment equal to twice the annual salary, C$300,000
total, plus twice the annual bonus. The annual bonus is determined by the Board subsequent to a review of the CFO’s performance.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Mine Development Commitments
As of June 30, 2015, GQM LLC has entered into contracts for construction totaling approximately $58.0
million, of which $26.2
million remains to be paid. The major commitments relate to the construction of the crushing-screening plant for $18.1
million, the construction of the Phase 1, Stage 1 heap leach pad for $8.3
million, the construction of the conveying and stacking system for $8.2
million and work related to the Merrill-Crowe plant equipment for $7.1
million. The commitments are expected to be paid out in 2015. GQM LLC made approximately $4.0
million in additional construction commitments subsequent to June 30, 2015.
In addition, GQM LLC committed, as of June 30, 2015, to $16.6
million of Komatsu mobile mining equipment with Road Machinery LLC. As of June 30, 2015, GQM LLC received the water truck, a motor grader, three dozers, two articulated trucks and two excavators valued at approximately $6.8
million (see Note 10 of the unaudited condensed consolidated interim financial statements for more details). Please refer to Subsequent Events – Note 14 for additional commitments entered into by the Company subsequent to June 30, 2015.</t>
  </si>
  <si>
    <t>Related Party Transactions</t>
  </si>
  <si>
    <t>Related Party Transactions [Text Block]</t>
  </si>
  <si>
    <t>7.
Related Party Transactions Except as noted elsewhere in these consolidated financial statements, related party transactions are disclosed as follows:
(i)
Consulting Fees
For the three and six months ended June 30, 2015, the Company paid $12,378
and $201,312
(Three and six months ended June 30, 2014 - $39,032
and $84,059) to Mr. H. Lutz Klingmann for services as President of the Company of which $Nil
(December 31, 2014 - $Nil
; June 30, 2014 - $13,797) is payable as at June 30, 2015. Included in the consulting fees for the six months ended June 30, 2015 was $151,428
(Six months ended June 30, 2014 - $Nil) related to
150,000
bonus shares issued in accordance with Mr. Klingmann’s management agreement (Refer to Note 6 – Commitments and Contingencies of the unaudited condensed consolidated interim financial statements). On May 1, 2015 Mr. Klingmann became an employee of the Company and his salary, since that date, is included under corporate salary expenses.
During the three and six months ended June 30, 2015, the Company paid a total of $18,414
and $36,852
respectively (2014 - $11,815
and $23,439, respectively) for regular director fees to the three independent directors and Thomas M. Clay. Mr. Clay did not receive directors’ fees during the three and six months ended June 30, 2014.
(ii)
Convertible Debentures
On July 26, 2013, the Company entered into agreements to issue convertible debentures for aggregate proceeds of C$10,000,000
($9,710,603), from a significant shareholder group. The convertible debentures are unsecured and bear interest at
2% per annum, calculated on the outstanding principal balance, payable annually. The principal amounts of the notes are convertible into shares of the Company at a price of C$1.03
per share for a period of two years. If the notes have not been converted by the holder prior to the maturity date, then the Company may convert them at the lower of C$1.03
or the market price as at the maturity date. Subsequent to June 30, 2015, the convertible debenture was repaid. Refer to Subsequent Events – Note 14 for complete details.
The market price on the maturity date will be determined based on the volume- weighted average price of the shares traded on the Toronto Stock Exchange for the five trading days preceding the maturity date.
A total of C$7,500,000
of the offering was subscribed for by an investment vehicle managed by Thomas M. Clay, a Director and insider of the Company. The Company agreed to pay the legal fees incurred by the lenders relating to this instrument which amounted to $10,049.
The conversion feature of the convertible debentures meets the definition of a derivative liability instrument because the conversion feature is denominated in a currency other than the Company’s functional currency as well as the fact the exercise price is not a fixed price as described above. Therefore, the conversion feature does not meet the “fixed-for-fixed” criteria outlined in ASC 815-40-15. As a result, the conversion feature of the notes is required to be recorded as a derivative liability recorded at fair value and marked-to-market each period with the changes in fair value each period being charged or credited to income or loss.
The fair value of the derivative liability related to the conversion feature as at June 30, 2015 is $12,414
(December 31, 2014 - $1,829,770). The derivative liability was calculated using an acceptable option pricing valuation model with the following assumptions:
2015 2014
Risk-free interest rate
0.49% -
0.50%
1.00% -
1.09%
Expected life of derivative liability
0.07
-
0.32
years
0.57
-
1.32
years
Expected volatility
49.36% -
77.00%
73.03% -
98.21%
Dividend rate
0.00%
0.00%
The changes in the derivative liability related to the conversion feature are as follows:
June 30, 2015 December 31, 2014
Balance, beginning of the period $
1,829,770
$
2,833,987
Change in fair value of derivative liability including foreign exchange
(1,817,356
)
(1,004,217
)
Balance, end of the period $
12,414
$
1,829,770
The change in the convertible debentures is as follows:
June 30, 2015 December 31, 2014
Balance, beginning of the period $
6,649,967
$
4,642,620
Discounted convertible debentures
-
-
Amortization of discount
1,590,551
2,510,611
Foreign exchange
(491,482
)
(503,264
)
Balance, end of the period $
7,749,036
$
6,649,967
During the three and six months ended June 30, 2015, in addition to the amortization of the discount on the convertible debenture, the Company incurred interest expense of $40,301
and $80,586, respectively (Three and six months ended June 30, 2014 - $45,799
and $91,516, respectively) based on the
2% per annum stated interest rate for a total amortization of discount and interest expense of $882,982
and $1,671,137
for the three and six months ended June 30, 2015 (Three and six months ended June 30, 2014 - $638,837
and $1,205,134, respectively). Interest payable relating to the convertible debenture as at June 30, 2015 was $145,378
(December 31, 2014 - $70,721).
(iii)
Notes Payable
On January 1, 2014, the Company entered into an agreement to secure a $10,000,000
loan (the “January Loan”). The January Loan was provided by members of the Clay family, who are shareholders of the Company, including $7,500,000
provided by an investment vehicle managed by Thomas M. Clay, a Director and insider of the Company. The January Loan had a twelve-month term and an annual interest rate of
5%, payable on the maturity date.
The January Loan was repaid on a date that is less than
183
days before the maturity date. As a result, the Company paid the Lenders an additional charge in the amount that is equivalent to
5% of the principal amount, plus interest on the principal amount at the rate of
5% per annum accrued to the date the January Loan was repaid. The Company repaid $7,500,000
loan plus the $375,000
accrued interest and $375,000
additional charge on December 31, 2014. The remaining balance of the loan, $2,500,000, the accrued interest of $125,000
and the additional charge of $125,000, were paid on January 5, 2015. In total, the Company incurred $500,000
in interest expense and $500,000
in additional charge related to the January Loan.
On December 31, 2014 the Company also entered into a new loan (the “December Loan”) with the same parties for an amount of $12,500,000. The December Loan is due on demand on July 1, 2015 and bears an annual interest rate of
10% payable at the end of each quarter. The loan is guaranteed by GQM Holdings, and secured by a pledge of the Company's interests in GQM Canada, GQM Canada’s interest in GQM Holdings and GQM Holdings'
50% interest in GQM LLC. The Company also incurred a closing fee to secure the loan in the amount of $1,000,000, of which, $750,000
was paid on December 31, 2014 and the remaining $250,000
was paid on January 5, 2015. The Company agreed to pay the legal fees incurred by the lenders relating to this instrument which amounted to $90,916. The total legal fees paid for the transaction were $118,695. The Company also agreed to provide the lenders with the option for certain registration rights whereby the Company would bear the costs and responsibility of registering the lenders common shares for the purposes of disposition subsequent to July 1, 2015. The Company has determined it is unlikely the registration option would be exercised and therefore has not accrued any potential costs related to the registration of the common shares. The Company has presented these transaction costs as a contra liability as substantially all of these costs were paid to the lenders.
On June 8, 2015, the Company amended the December Loan to extend the maturity to December 8, 2016 and increasing the principal amount from $12,500,000
to $37,500,000
(the “June 2015 Loan”). The Company also issued
10,000,000
common share purchase warrants exercisable for a period of five years expiring June 8, 2020. The common share purchase warrants have an exercise price of $0.95. All other terms remained the same as the December Loan. The Company also incurred a closing fee to secure the loan in the amount of $1,500,000, all of which was paid on June 8, 2015. The Company agreed to pay the legal fees incurred by the lenders relating to this instrument which amounted to $46,408. The legal fees were expensed as the transaction met the definition of a debt extinguishment. The terms of the registration rights remains unchanged as does the Company’s assessment of the likelihood of the registration rights being exercised. As such, as of June 30, 2015, no accrual has been made for the potential costs related to the registration rights.
June 30, 2015 December 31, 2014
Balance, beginning of the period $
13,881,305
$
-
Fair value at inception
33,497,277
22,500,000
Repayment of loans
(2,500,000
)
(7,500,000
)
Amortization of closing and legal fees
967,156
-
Amortization of discount on the June Loan
143,069
-
Extinguishment of the December Loan
(12,500,000
)
-
Loss on extinguishment of debt
151,539
-
Capitalized closing fee and legal fees
-
(1,118,695
)
Balance, end of the period $
33,640,346
$
13,881,305
Interest payable relating to the June 2015 Loan as at June 30, 2015 was $229,167
(December 31, 2014 - $250,000
– of which $125,000
was interest expense and $125,000
related to the additional charge for the January Loan).
(iv)
Share Purchase Warrants
On June 8, 2015 the Company issued
10,000,000
share purchase warrants to the Clay family in connection with the June 2015 Loan. The share purchase warrants are exercisable until June 8, 2020 at an exercise price of $0.95. Included in the June 2015 Loan agreement was an anti-dilution provision. If the Company were to complete a financing at a share price lower than the exercise price of the share purchase warrants, the exercise price of the share purchase warrants would be adjusted to match the price at which the financing was completed.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y related to the share purchase warrants as at June 30, 2015 is $3,352,979
(December 31, 2014 - $Nil). The derivative liability was calculated using an acceptable option pricing valuation model with the following assumptions:
2015 2014
Risk-free interest rate
0.81% -
1.02%
-
Expected life of derivative liability
4.94
-
5
years
-
Expected volatility
72.29% -
72.52%
-
Dividend rate
0.00%
-
The change in the derivative share purchase warrants is as follows:
June 30, 2015 December 31, 2014
Balance, beginning of the period $
-
$
-
Fair value at inception
4,002,723
-
Change in fair value
(649,744
)
-
Balance, end of the period $
3,352,979
$
-
(v)
Advance
In July 2014, GQM Inc. entered into a $10,000,000
short-term advance agreement (the “Advance”) with Leucadia and Auvergne (collectively, the “Lenders”), with the Company as guarantor. Leucadia provided $6,500,000
of the loan and Auvergne provided $3,500,000. The Advance had an interest rate of
10.0% per annum, compounded monthly. Auvergne is an investment vehicle managed by Thomas M. Clay, a Director and insider of the Company. On closing of the Joint Venture Transaction on September 15, 2014, GQM LLC applied part of the investment of $110,000,000
to repayment of principal and accrued interest on the $10,000,000
bridge loan advanced by the Lenders in July 2014. GQM LLC paid $209,607
in interest payment, including $73,632
paid to Auvergne on the July 2014 Advance, of which $45,264
was capitalized to mineral property interests.
(vi)
Amortization of Discounts and Interest Expense
The following table summarizes the amortization of discounts and interest on loans and convertible debentures:
Three Months Three Months Six Months Six Months
Ended Ended Ended Ended
June 30, 2015 June 30, 2014 June 30, 2015 June 30, 2014
Interest expense related to the convertible debentures $
40,301
$
45,799
$
80,586
$
91,516
Interest expense related to the January 2014 loans
-
616,096
-
741,096
Interest expense related to the December 2014 loans
236,301
-
547,945
-
Interest expense related to the June 2015 loans
229,167
-
229,167
-
Interest expense related to Komatsu Financial loans
31,146
-
44,558
-
Amortization of debt discount on the convertible debentures
842,681
593,038
1,590,551
1,113,618
Amortization of the December 2014 loan closing fees
430,427
-
967,155
-
Amortization of the June 2015 loan discount
143,069
-
143,069
-
Amortization of discount and interest on loan and convertible debentures $
1,953,092
$
1,254,933
$
3,603,031
$
1,946,230
The Company’s loans were contracted to fund significant development costs. The Company capitalizes a portion of the interest expense as it related to funds borrowed to complete development activities at the Project site.
Three Months Three Months Six Months Six Months
Ended Ended Ended Ended
June 30, 2015 June 30, 2014 June 30, 2015 June 30, 2014
Amortization of discounts and interest on loan, advance and convertible debenture $
1,953,092
$
1,254,933
$
3,603,031
$
1,946,230
Less: Interest costs capitalized
(882,983
)
(990,813
)
(1,585,167
)
(990,813
)
Amortization of discounts and interest expensed $
1,070,111
$
264,120
$
2,017,864
$
955,417
(vii)
Joint Venture Transaction
On September 15, 2014, the Company closed the Joint Venture Transaction with Gauss resulting in both parties owning a
50% interest in the Project. Pursuant to the Joint Venture Transaction, Golden Queen converted its wholly-owned subsidiary GQM Inc., the entity developing the Project, into a California limited liability company named GQM LLC. On closing of the transaction, Gauss acquired
50% of GQM LLC by investing $110
million cash in exchange for newly issued membership units of GQM LLC. GQ Holdings, a newly incorporated subsidiary of the Company, holds the other
50% of GQM LLC.
Gauss is a funding vehicle owned by entities controlled by Leucadia National Corporation (NYSE: LUK) (“Leucadia”) and certain members of the Clay family, a shareholder group which collectively owned approximately
27% of the issued and outstanding shares of Golden Queen (the “Clay Group”) at the time of the transaction. Gauss is owned
67.5% by Gauss Holdings LLC (“Gauss Holdings”, Leucadia’s investment entity) and
32.5% by Auvergne LLC (“Auvergne”, the Clay Group’s investment entity). Pursuant to the transaction, Leucadia was paid a transaction fee of $2,000,000
and $275,000
was paid to Auvergne through GQM LLC. The Company has adopted an accounting policy of expensing these transaction costs.
Variable Interest Entity
In accordance with ASC 810-10-30, the Company has determined that GQM LLC meets the definition of a VIE and that the Company is part of a related party group that, in its entirety, would meet the definition of a primary beneficiary. Although no individual variable interest holder individually meets the definition of a primary beneficiary in the absence of the related party group, Golden Queen has determined it is considered the member of the related party group most closely associated with GQM LLC. As a result, the Company has consolidated
100% of the accounts of GQM LLC in these consolidated financial statements, while presenting a non-controlling interest portion representing the
50% interest of Gauss in GQM LLC on its balance sheet. A portion of the non-controlling interest has been presented as temporary equity on the Company’s balance sheet representing the initial value of the non-controlling interest that could potentially be redeemable by Gauss in the future. The net assets of GQM LLC as of June 30, 2015 and December 31, 2014 are as follows:
June 30, 2015 December 31, 2014
Assets, GQM LLC $
79,517,574
$
118,937,371
Liabilities, GQM LLC
(14,690,770
)
(4,769,144
)
Net assets, GQM LLC $
64,826,804
$
114,168,227
Included in the assets above, is $71,275,286
(December 31, 2014 - $83,282,403) in cash held as at June 30, 2015. The cash in GQM LLC is directed specifically to fund capital expenditures required to take the Project to production and settle GQM LLC’s obligations. The liabilities of GQM LLC do not have recourse to the general credit of the primary beneficiary.
Non-Controlling Interest
In accordance with ASC 810, the Company has presented Gauss’ ownership in GQM LLC as a non-controlling interest amount on the balance sheet within the equity section. However, the Amended and Restated Limited Liability Company Agreement (“LLC Agreement”) contains terms within Section 12.5 that provides for the exit from the investment in GQM LLC for an initial member whose interest in GQM LLC becomes less than
20%. The following is a summary of the terms of the clause:
Pursuant to Section 12.5, if a member becomes less than a
20% interest holder, its remaining unit interest will (ultimately) be terminated through one of three events at the non-diluted member’s option within
60
days of the diluted member’s interest dropping below
20% (the “triggering event”):
a.
Through conversion to a net smelter royalty (“NSR”) (in which case the conversion ratio is based on a pro rata percentage, determined on a linear basis, based on the following:
0
-
20% membership interest translates to
0
-
5% NSR) obligation of GQM LLC;
b.
Through a buy-out (at fair value) by the non-diluted member; or
c.
Through a sale process by which the diluted member’s interest is sold
•
If such sale process does not result in a binding offer acceptable to the non- diluted member within six months after the election by the non-diluted member, the sale process terminates and the non-diluted member has
15
days to choose between (a) and (b).
If the non-diluted member does not make an election pursuant to the above within
60
days, the diluted member may choose (a) or (b) above. If no election is made by the diluted member, option (a) is deemed to have been elected.
This clause in the Joint Venture Transaction constitutes contingent redeemable equity as outlined in Accounting Series Release No. 268 (“ASR 268”) and has been classified as temporary equity.
On initial recognition the amount of the temporary equity is calculated using the guidance that specifies that the initial measurement of redeemable instruments should be the carrying value. The amount allocated to temporary equity and the permanent equity on initial recognition is shown below. Temporary equity represents the amount of redeemable equity within Gauss’ ownership interest in the net assets of GQM LLC. The remaining
60% of their interest is considered permanent equity as it is not redeemable.
September 15, 2014
Net assets, GQM LLC before Joint Venture Transaction $
16,973,184
Investment by Gauss
110,000,000
Net assets, GQM LLC after Joint Venture Transaction
126,973,184
Gauss’ ownership percentage
50%
Net assets of GQM LLC attributable to Gauss $
63,486,592
Allocation of non-controlling interest between permanent equity and temporary equity:
Permanent non-controlling interest (
60% of total non- controlling interest)
$
38,091,955
Temporary non-controlling interest (
40% of total non- controlling interest)
$
25,394,637
Subsequent to the initial transaction, the carrying value of the non-controlling interest will be adjusted for net income and loss, distributions and contributions pursuant to ASC 810-10 based on the same percentage allocation used to calculate the initial book value of temporary equity.
June 30, 2015 December 31, 2014
Net and comprehensive loss in GQM LLC $
(1,998,148
) $
(2,804,957
)
Non-controlling interest percentage
50%
50%
Net and comprehensive loss attributable to non- controlling interest
(999,074
)
(1,402,479
)
Net and comprehensive loss attributable to permanent non-controlling interest $
(599,445
) $
(841,487
)
Net and comprehensive loss attributable to temporary non-controlling interest $
(399,629
) $
(560,992
)
Permanent Non- Temporary Non-
Controlling Interest Controlling Interest
Carrying value of non-controlling interest, December 31, 2014 $
34,250,468
$
22,833,645
Capital contribution
7,500,000
5,000,000
Net and comprehensive loss for the period
(599,445
)
(399,629
)
Carrying value of non-controlling interest , June 30, 2015 $
41,151,023
$
27,434,016
Permanent Non- Temporary Non-
Controlling Interest Controlling Interest
Carrying value of non-controlling interest, September 15, 2014 $
38,091,955
$
25,394,637
Distributions to non-controlling interest
(3,000,000
)
(2,000,000
)
Net and comprehensive loss for the period
(841,487
)
(560,992
)
Carrying value of non-controlling interest , December 31, 2014 $
34,250,468
$
22,833,645
Dilution of Interest in Subsidiary
As a result of the Joint Venture Transaction, the Company’s interest in GQM LLC was diluted from
100% to
50% and ordinarily, the Company would recognize a charge on dilution. However, since the transaction was with a related party and the Company retained control, the excess has not been recognized in net income but rather has been recorded in equity as an increase to APIC based on guidance provided in ASC 810-10-55-4D and -4E.
September 15, 2014
Investment by Gauss $
110,000,000
Less:
Initial carrying value of permanent equity
(38,091,955
)
Initial carrying value of temporary equity
(25,394,637
)
Effect of dilution of subsidiary recorded to APIC $
46,513,408
Management Agreement
GQM LLC is managed by a board of managers comprising an equal number of representatives of each of Gauss and GQ Holdings. The initial officers of GQM LLC were H. Lutz Klingmann as Chief Executive Officer, and Andrée St-Germain as Chief Financial Officer. Subsequent to June 30, 2015, Robert C. Walish Jr. was appointed to replace Mr. Klingmann as Chief Executive Officer of GQM LLC. Bryan A. Coates was appointed to the GQM LLC Board of Managers as a nominee of the Company, replacing Mr. Klingmann. As long as a member of the Clay family holds greater that
25% of the Company, the Clay Group is entitled to appoint one of the Company’s representatives to the GQM LLC board of managers.
Capital Contribution Agreement
Pursuant to the Joint Venture Transaction, GQ Holdings’ made a single capital contribution to GQM LLC of $12.5
million on June 15, 2015. Gauss funded an amount equal to GQM Holdings’ capital contribution to GQM LLC, and the aggregate amount of $25
million is anticipated to provide GQM LLC with the necessary funds to fully develop the Project. Both partners will maintain their
50% ownership of the Project.
Standby Commitment
Golden Queen also entered into a backstop guarantee agreement with Gauss (the “Backstop Agreement”) whereby, if the Company conducts a rights offering, Gauss has agreed to purchase, upon the terms set forth in the Backstop Agreement, any common shares which have not been acquired pursuant to the exercise of rights under the Rights Offering at a purchase price to be determined but not to exceed $1.10
per common share, up to a maximum amount of $45
million in the aggregate. In consideration for entering into the Backstop Agreement, on closing of the Joint Venture, the Company paid Leucadia and Auvergne a standby guarantee fee of $2,250,000, of which $731,250
was paid to Auvergne.
The Transaction Agreement and Backstop Agreement contemplated that the Company would file a registration statement in connection with the rights offering by October 15, 2014. The Company has decided not to proceed with a rights offering, and as a result the standby commitment has expired.</t>
  </si>
  <si>
    <t>Supplementary Disclosures of Cash Flow Information</t>
  </si>
  <si>
    <t>Supplementary Disclosures of Cash Flow Information [Text Block]</t>
  </si>
  <si>
    <t>8.
Supplementary Disclosures of Cash Flow Information
June 30, 2015 June 30, 2014
Cash paid during period for:
Interest $
589,553
$
-
Income taxes $
-
$
-
Non-cash financing and investing activities:
Stock-based compensation $
-
$
192,148
Common shares issued as part of a management agreement $
151,428
$
-
Common shares issued for mineral property $
-
$
24,480
Mineral property acquired through issuance of debt $
4,377,970
$
-
Mineral property expenditures included in accounts payable $
7,658,456
$
228,071
Non-cash interest cost capitalized to mineral property interests $
1,585,167
$
990,813
Non-cash amortization of discount and interest expense $
1,973,307
$
955,417</t>
  </si>
  <si>
    <t>Earnings (Loss) Per Share</t>
  </si>
  <si>
    <t>Earnings (Loss) Per Share [Text Block]</t>
  </si>
  <si>
    <t>9.
Earnings (Loss) Per Share
Three Months Three Months Six Months Six Months
Ended Ended Ended Ended
June 30, 2015 June 30, 2014 June 30, 2015 June 30, 2014
Numerator:
Net income (loss) –
numerator for basic EPS $
(1,379,265
) $
(705,843
) $
(2,815,451
) $
(8,200,482
)
Amortization of discount
-
-
-
-
Change in derivative liability – Convertible debentures
-
(1,634,681
)
-
-
Change in derivative – Warrants
-
-
-
-
Numerator for diluted EPS $
(1,379,265
) $
(2,340,524
) $
(2,815,451
) $
(8,200,482
)
Three Months Three Months Six Months Six Months
Ended Ended Ended Ended
June 30, 2015 June 30, 2014 June 30, 2015 June 30, 2014
Denominator:
Denominator for basic EPS
99,928,683
99,619,562
99,857,412
99,441,099
Effect of dilutive securities:
Employee stock options
-
90,134
-
-
Convertible debenture
-
9,708,738
-
-
Warrants
-
Denominator for diluted EPS
99,928,683
109,418,434
99,857,412
99,441,099
Basic earnings(loss) per share $
(0.01
) $
(0.01
) $
(0.03
) $
(0.08
)
Diluted loss per share $
(0.01
) $
(0.02
) $
(0.03
) $
(0.08
)
For the three month periods ended June 30, 2015 and 2014,
700,000
and
150,000
options were not included above as their impact would be anti-dilutive. For the six month periods ended June 30, 2015 and 2014,
700,000
and
850,000
options were not included above as their impact would be anti-dilutive.
For the three and six months ended June 30, 2015,
10,000,000
and
nil
(Three and six months ended June 30, 2014 –
nil
and
nil) warrants were not included above as their impact would be anti-dilutive.
For the three and six months ended June 30, 2015 and for the six months ended June 30, 2014, the convertible debentures were not included above as their impact would be anti-dilutive. The convertible debenture was included in the calculation for the three months ended June 30, 2014.</t>
  </si>
  <si>
    <t>Loan Payable</t>
  </si>
  <si>
    <t>Loan Payable [Text Block]</t>
  </si>
  <si>
    <t>10.
Loan Payable The Company entered into seven financing agreements with Komatsu Financial during the period for two crawler dozers, two articulated trucks, two excavators and a wheeled dozer. The agreements are as follows:
June 30, 2015 December 31, 2014
Motor Grader – Acquired on December 5, 2014 for a total purchase price of $291,146
including financing fees. The loan is payable over
4
years and carries an annual interest rate of
1.80% and a monthly payment of $5,268, principal and interest. The Company made a down payment of $47,335.
$
214,286
$
243,811
Water Wagon – Acquired on November 6, 2014 for a total purchase price of $815,374
including financing fees. The loan is payable over
4
years and carries an annual interest rate of
2.99% and a monthly payment of $15,109, principal and interest. The Company made a down payment of $132,646.
588,171
669,321
Crawler Dozer (Small) – Acquired on February 17, 2015 for a total purchase price of $822,750
including financing fees. The loan is payable over
4
years and carries an annual interest rate of
2.99% and a monthly payment of $15,245, principal and interest. The Company made a down payment of $133,875.
634,559
-
Crawler Dozer (Large) – Acquired on March 20, 2015 for a total purchase price of $1,364,725
including financing fees. The loan is payable over
4
years and carries an annual interest rate of
2.99% and a monthly payment of $25,287, principal and interest. The Company made a down payment of $222,075.
1,075,163
-
Two Articulated Trucks – Acquired on February 17, 2015 for a total purchase price of $671,944
each including financing fees. The loans are payable over
4
years and carries an annual interest rate of
2.99% and monthly payments of $12,451
each, principal and interest. The Company made a down payments of $109,325
for each truck.
1,036,515
-
Two Excavators – Acquired on April 23, 2015 and June 26, 2015 for a total purchase price of $992,541
and
280,843
respectively, including financing fees. The loans are payable over
4
years and carry an annual interest rate of
2.99% and
0.00% and monthly payments of $18,391
and $4,900
each, principal and interest. The Company made down payments of $161,487
and $45,658
for each truck.
1,033,557
-
Wheeled Dozer – Acquired on June 26, 2015 for a total purchase price of $846,575
including financing fees. The loan is payable over
4
years and carries an annual interest rate of
2.99% and monthly payments of $15,687, principal and interest. The Company made a down payments of $137,725
for each truck.
708,850
-
Total loan balance
5,291,102
913,132
Less: Current portion of loan
(1,347,120
)
(222,839
)
Loan payable – Long-term portion $
3,943,982
$
690,293
The loan agreements are secured by the underlying assets.</t>
  </si>
  <si>
    <t>Financial Instruments</t>
  </si>
  <si>
    <t>Financial Instruments [Text Block]</t>
  </si>
  <si>
    <t>11.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See Note 7 (ii) – Convertible Debentures and Note 7 (iv) – Share Purchase Warrants for derivatives fair valued on a recurring basis and considered within level 2. The fair value measurement of these financial instruments use observable inputs in option price models such as the binomial and the black-scholes valuation models.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As of June 30, 2015 and December 31, 2014, the Company had embedded derivative liabilities in connection with the Convertible Debenture (Note 7(ii)) and the warrants issued to the Clay family (Note 7 (iv)).</t>
  </si>
  <si>
    <t>General and Administrative Expenses</t>
  </si>
  <si>
    <t>General and Administrative Expenses [Text Block]</t>
  </si>
  <si>
    <t>12.
General and Administrative Expenses General and administrative expenses are broken down as follows:
Three Months Three Months Six Months Six Months
Ended Ended Ended Ended
June 30, 2015 June 30, 2014 June 30, 2015 June 30, 2014
Audit &amp; Accounting $
95,386
$
107,027
$
275,368
$
264,521
Legal
369,400
538,926
615,322
928,756
Consulting fees
12,378
40,235
201,312
113,749
Corporate salary
603,418
266,677
754,848
387,755
Corporate expense
42,670
466,079
86,919
637,663
Office
221,185
241,754
488,523
374,358
Insurance
72,713
28,025
135,902
41,908
Regulatory and licensing
45,468
26,220
110,954
71,457
Environmental matters
56,720
17,093
56,720
17,093
Foreign exchange
94,424
196,168
(467,088
)
21,532
Stock-based compensation
-
96,074
-
192,148
Pre-production costs
354,840
-
420,250
-
Public relations &amp; promotion
22,613
57,672
51,717
96,268
Total $
1,991,215
$
2,081,950
$
2,730,747
$
3,147,208</t>
  </si>
  <si>
    <t>Comparative Figures</t>
  </si>
  <si>
    <t>Comparative Figures [Text Block]</t>
  </si>
  <si>
    <t>13.
Comparative Figures Certain comparative figures have been reclassified to conform with the financial statement presentation adopted for the current year.</t>
  </si>
  <si>
    <t>Subsequent Events</t>
  </si>
  <si>
    <t>Subsequent Events [Text Block]</t>
  </si>
  <si>
    <t>14.
Subsequent Events
Subsequent to June 30, 2015, GQM LLC took possession of two loaders and four
100
ton haul trucks, valued at $9.6
million. Shortly after taking possession of the equipment, the Company paid $0.6
million in sales tax. The
10% deposit of $0.9
million had already been paid during the second quarter of 2015. The remaining $8.1
million will be financed over
48
months at an interest rate of
4.24%.
Subsequent to June 30, 2015, GQM LLC took possession of a dozer, valued at $0.2
million. Shortly after taking possession of the equipment, the Company paid $17,550
in sales tax and made a
10% deposit of $23,400. The remaining $0.2
million will be financed over
48
months at an interest rate of
2.99%.
On July 24, 2015, the Company repaid its C$10.0
million ($7.7
million) convertible debenture and accrued interest of C$200,000
($153,500).
On August 10, 2015, the President and Chief Executive Officer of the Company stepped down. The current Chairman of the Company, assumed the role of Interim Chief Executive Officer. The Company also appointed the President and Chief Executive Officer of GQM LLC to the position of Chief Operating Officer. The Company and the former President and Chief Executive Officer entered into a separation agreement as of August 10, 2015, which provides for the termination of the employment agreement and an agreement for the Company to pay six month’s salary commencing from the date of termination. The separation agreement also confirms that as a result of the termination of the employment agreement, the
150,000
bonus shares that were to be issued upon reaching the commencement of production, will no longer be issuable as that milestone was not met as at the date of termination of the employment agreement.</t>
  </si>
  <si>
    <t>Property (Tables)</t>
  </si>
  <si>
    <t>Property, Plant and Equipment [Table Text Block]</t>
  </si>
  <si>
    <t>Property consists of:
June 30, 2015 December 31, 2014
Land $
109,600
$
109,600
Rental properties
324,566
324,566
Property, cost
434,166
434,166
Less accumulated depreciation
(197,726
)
(182,699
)
Property, net $
236,440
$
251,467</t>
  </si>
  <si>
    <t>Mineral Property Interests (Tables)</t>
  </si>
  <si>
    <t>Schedule of Mineral Properties [Table Text Block]</t>
  </si>
  <si>
    <t>June 30, 2015 December 31, 2014
Mineral property interest, land and claims $
3,811,821
$
3,299,319
Deferred mine development costs
73,509,565
31,020,717
Asset retirement costs
550,807
272,567
Capitalized interest
3,997,182
2,412,015
Capitalized depreciation
461,248
133,516
Balance, end of the period $
82,330,623
$
37,138,134</t>
  </si>
  <si>
    <t>Share Capital (Tables)</t>
  </si>
  <si>
    <t>Schedule of Share-based Compensation, Stock Options, Activity [Table Text Block]</t>
  </si>
  <si>
    <t>Weighted Average
Shares per Share
Options outstanding, December 31, 2013
1,380,000
$
0.87
Options exercised
(530,000
) $
0.21
Option outstanding, June 30, 2014
850,000
$
1.27
Options exercisable, June 30, 2014
650,000
$
1.29
Options forfeited
(100,000
) $
1.16
Option outstanding and exercisable, December 31, 2014
750,000
$
1.29
Options expired
(50,000
) $
1.22
Options outstanding and exercisable, June 30, 2015
700,000
$
1.30</t>
  </si>
  <si>
    <t>Schedule of Stock Options Outstanding and Exercisable [Table Text Block]</t>
  </si>
  <si>
    <t>Weighted
Number Average
Outstanding Remaining
Expiry and Contractual Life Exercise
Date Exercisable (Years) Price
November 11, 2015
200,000
0.37
$1.16
June 3, 2018
50,000
2.93
$1.16
September 3, 2018
150,000
3.18
$1.59
September 18, 2018
300,000
3.22
$1.26
Outstanding, June 30, 2015
700,000
2.38
Exercisable, June 30, 2015
700,000
2.38</t>
  </si>
  <si>
    <t>Schedule of Stockholders' Equity Note, Warrants or Rights, Activity [Table Text Block]</t>
  </si>
  <si>
    <t>June 30, 2015 December 31, 2014
Balance, beginning of the period $
-
$
-
Issued
10,000,000
-
Balance, end of the period $
10,000,000
$
-</t>
  </si>
  <si>
    <t>Schedule of Stockholders' Equity Note, Warrants or Rights [Table Text Block]</t>
  </si>
  <si>
    <t>Weighted
Average
Remaining
Expiry Number Contractual Life Exercise
Date Outstanding (Years) Price
June 8, 2020
10,000,000
4.94
$
0.95</t>
  </si>
  <si>
    <t>Asset Retirement Obligations (Tables)</t>
  </si>
  <si>
    <t>Schedule of Change in Asset Retirement Obligation [Table Text Block]</t>
  </si>
  <si>
    <t>June 30, December 31,
2015 2014
Balance, beginning of the period $
624,142
$
552,250
Changes in cash flow estimates
278,240
71,892
Balance, end of the period $
902,382
$
624,142</t>
  </si>
  <si>
    <t>Related Party Transactions (Tables)</t>
  </si>
  <si>
    <t>12 Months Ended</t>
  </si>
  <si>
    <t>Schedule of Fair Value of the Derivative Liability [Table Text Block]</t>
  </si>
  <si>
    <t>2015 2014
Risk-free interest rate
0.49% -
0.50%
1.00% -
1.09%
Expected life of derivative liability
0.07
-
0.32
years
0.57
-
1.32
years
Expected volatility
49.36% -
77.00%
73.03% -
98.21%
Dividend rate
0.00%
0.00%</t>
  </si>
  <si>
    <t>Schedule of Changes in the Derivative Liability [Table Text Block]</t>
  </si>
  <si>
    <t>June 30, 2015 December 31, 2014
Balance, beginning of the period $
1,829,770
$
2,833,987
Change in fair value of derivative liability including foreign exchange
(1,817,356
)
(1,004,217
)
Balance, end of the period $
12,414
$
1,829,770</t>
  </si>
  <si>
    <t>Schedule of Change in the Convertible Debentures [Table Text Block]</t>
  </si>
  <si>
    <t>June 30, 2015 December 31, 2014
Balance, beginning of the period $
6,649,967
$
4,642,620
Discounted convertible debentures
-
-
Amortization of discount
1,590,551
2,510,611
Foreign exchange
(491,482
)
(503,264
)
Balance, end of the period $
7,749,036
$
6,649,967</t>
  </si>
  <si>
    <t>Schedule of Loan Payable [Table Text Block]</t>
  </si>
  <si>
    <t>June 30, 2015 December 31, 2014
Balance, beginning of the period $
13,881,305
$
-
Fair value at inception
33,497,277
22,500,000
Repayment of loans
(2,500,000
)
(7,500,000
)
Amortization of closing and legal fees
967,156
-
Amortization of discount on the June Loan
143,069
-
Extinguishment of the December Loan
(12,500,000
)
-
Loss on extinguishment of debt
151,539
-
Capitalized closing fee and legal fees
-
(1,118,695
)
Balance, end of the period $
33,640,346
$
13,881,305</t>
  </si>
  <si>
    <t>Schedule of Fair Value of the Derivative Liability - Share Purchase Warrants [Table Text Block]</t>
  </si>
  <si>
    <t>2015 2014
Risk-free interest rate
0.81% -
1.02%
-
Expected life of derivative liability
4.94
-
5
years
-
Expected volatility
72.29% -
72.52%
-
Dividend rate
0.00%
-</t>
  </si>
  <si>
    <t>Schedule of Changes in the Derivative Liability - Share Purchase Warrants [Table Text Block]</t>
  </si>
  <si>
    <t>June 30, 2015 December 31, 2014
Balance, beginning of the period $
-
$
-
Fair value at inception
4,002,723
-
Change in fair value
(649,744
)
-
Balance, end of the period $
3,352,979
$
-</t>
  </si>
  <si>
    <t>Schedule of the Amortization of Discount and Interest on Loan and Convertible Debentures [Table Text Block]</t>
  </si>
  <si>
    <t>Three Months Three Months Six Months Six Months
Ended Ended Ended Ended
June 30, 2015 June 30, 2014 June 30, 2015 June 30, 2014
Interest expense related to the convertible debentures $
40,301
$
45,799
$
80,586
$
91,516
Interest expense related to the January 2014 loans
-
616,096
-
741,096
Interest expense related to the December 2014 loans
236,301
-
547,945
-
Interest expense related to the June 2015 loans
229,167
-
229,167
-
Interest expense related to Komatsu Financial loans
31,146
-
44,558
-
Amortization of debt discount on the convertible debentures
842,681
593,038
1,590,551
1,113,618
Amortization of the December 2014 loan closing fees
430,427
-
967,155
-
Amortization of the June 2015 loan discount
143,069
-
143,069
-
Amortization of discount and interest on loan and convertible debentures $
1,953,092
$
1,254,933
$
3,603,031
$
1,946,230</t>
  </si>
  <si>
    <t>Schedule of Amortization of Discount and Interest Expense [Table Text Block]</t>
  </si>
  <si>
    <t>Three Months Three Months Six Months Six Months
Ended Ended Ended Ended
June 30, 2015 June 30, 2014 June 30, 2015 June 30, 2014
Amortization of discounts and interest on loan, advance and convertible debenture $
1,953,092
$
1,254,933
$
3,603,031
$
1,946,230
Less: Interest costs capitalized
(882,983
)
(990,813
)
(1,585,167
)
(990,813
)
Amortization of discounts and interest expensed $
1,070,111
$
264,120
$
2,017,864
$
955,417</t>
  </si>
  <si>
    <t>Schedule of Net Assets of GQM LLC [Table Text Block]</t>
  </si>
  <si>
    <t>June 30, 2015 December 31, 2014
Assets, GQM LLC $
79,517,574
$
118,937,371
Liabilities, GQM LLC
(14,690,770
)
(4,769,144
)
Net assets, GQM LLC $
64,826,804
$
114,168,227</t>
  </si>
  <si>
    <t>Schedule of Fair Value of Temporary Non-controlling Interest [Table Text Block]</t>
  </si>
  <si>
    <t>September 15, 2014
Net assets, GQM LLC before Joint Venture Transaction $
16,973,184
Investment by Gauss
110,000,000
Net assets, GQM LLC after Joint Venture Transaction
126,973,184
Gauss’ ownership percentage
50%
Net assets of GQM LLC attributable to Gauss $
63,486,592
Allocation of non-controlling interest between permanent equity and temporary equity:
Permanent non-controlling interest (
60% of total non- controlling interest)
$
38,091,955
Temporary non-controlling interest (
40% of total non- controlling interest)
$
25,394,637</t>
  </si>
  <si>
    <t>Schedule of Carrying Value of Temporary Non-controlling Interest [Table Text Block]</t>
  </si>
  <si>
    <t>June 30, 2015 December 31, 2014
Net and comprehensive loss in GQM LLC $
(1,998,148
) $
(2,804,957
)
Non-controlling interest percentage
50%
50%
Net and comprehensive loss attributable to non- controlling interest
(999,074
)
(1,402,479
)
Net and comprehensive loss attributable to permanent non-controlling interest $
(599,445
) $
(841,487
)
Net and comprehensive loss attributable to temporary non-controlling interest $
(399,629
) $
(560,992
)</t>
  </si>
  <si>
    <t>Schedule of Carrying Value of Temporary Non-controlling Interest, Activity [Table Text Block]</t>
  </si>
  <si>
    <t>Permanent Non- Temporary Non-
Controlling Interest Controlling Interest
Carrying value of non-controlling interest, December 31, 2014 $
34,250,468
$
22,833,645
Capital contribution
7,500,000
5,000,000
Net and comprehensive loss for the period
(599,445
)
(399,629
)
Carrying value of non-controlling interest , June 30, 2015 $
41,151,023
$
27,434,016</t>
  </si>
  <si>
    <t>Permanent Non- Temporary Non-
Controlling Interest Controlling Interest
Carrying value of non-controlling interest, September 15, 2014 $
38,091,955
$
25,394,637
Distributions to non-controlling interest
(3,000,000
)
(2,000,000
)
Net and comprehensive loss for the period
(841,487
)
(560,992
)
Carrying value of non-controlling interest , December 31, 2014 $
34,250,468
$
22,833,645</t>
  </si>
  <si>
    <t>Schedule of Dilution of Interest in Subsidiary [Table Text Block]</t>
  </si>
  <si>
    <t>September 15, 2014
Investment by Gauss $
110,000,000
Less:
Initial carrying value of permanent equity
(38,091,955
)
Initial carrying value of temporary equity
(25,394,637
)
Effect of dilution of subsidiary recorded to APIC $
46,513,408</t>
  </si>
  <si>
    <t>Supplementary Disclosures of Cash Flow Information (Tables)</t>
  </si>
  <si>
    <t>Schedule of Cash Flow, Supplemental Disclosures [Table Text Block]</t>
  </si>
  <si>
    <t>June 30, 2015 June 30, 2014
Cash paid during period for:
Interest $
589,553
$
-
Income taxes $
-
$
-
Non-cash financing and investing activities:
Stock-based compensation $
-
$
192,148
Common shares issued as part of a management agreement $
151,428
$
-
Common shares issued for mineral property $
-
$
24,480
Mineral property acquired through issuance of debt $
4,377,970
$
-
Mineral property expenditures included in accounts payable $
7,658,456
$
228,071
Non-cash interest cost capitalized to mineral property interests $
1,585,167
$
990,813
Non-cash amortization of discount and interest expense $
1,973,307
$
955,417</t>
  </si>
  <si>
    <t>Earnings (Loss) Per Share (Tables)</t>
  </si>
  <si>
    <t>Schedule Of Calculation Of Numerator In Earnings Per Share Table Text Block [Table Text Block]</t>
  </si>
  <si>
    <t>Three Months Three Months Six Months Six Months
Ended Ended Ended Ended
June 30, 2015 June 30, 2014 June 30, 2015 June 30, 2014
Numerator:
Net income (loss) –
numerator for basic EPS $
(1,379,265
) $
(705,843
) $
(2,815,451
) $
(8,200,482
)
Amortization of discount
-
-
-
-
Change in derivative liability – Convertible debentures
-
(1,634,681
)
-
-
Change in derivative – Warrants
-
-
-
-
Numerator for diluted EPS $
(1,379,265
) $
(2,340,524
) $
(2,815,451
) $
(8,200,482
)</t>
  </si>
  <si>
    <t>Schedule Of Calculation Of Denominator In Earnings Per Share Table Text Block [Table Text Block]</t>
  </si>
  <si>
    <t>Three Months Three Months Six Months Six Months
Ended Ended Ended Ended
June 30, 2015 June 30, 2014 June 30, 2015 June 30, 2014
Denominator:
Denominator for basic EPS
99,928,683
99,619,562
99,857,412
99,441,099
Effect of dilutive securities:
Employee stock options
-
90,134
-
-
Convertible debenture
-
9,708,738
-
-
Warrants
-
Denominator for diluted EPS
99,928,683
109,418,434
99,857,412
99,441,099
Basic earnings(loss) per share $
(0.01
) $
(0.01
) $
(0.03
) $
(0.08
)
Diluted loss per share $
(0.01
) $
(0.02
) $
(0.03
) $
(0.08
)</t>
  </si>
  <si>
    <t>Loan Payable (Tables)</t>
  </si>
  <si>
    <t>Schedule of Loan Payable Agreements [Table Text Block]</t>
  </si>
  <si>
    <t>June 30, 2015 December 31, 2014
Motor Grader – Acquired on December 5, 2014 for a total purchase price of $291,146
including financing fees. The loan is payable over
4
years and carries an annual interest rate of
1.80% and a monthly payment of $5,268, principal and interest. The Company made a down payment of $47,335.
$
214,286
$
243,811
Water Wagon – Acquired on November 6, 2014 for a total purchase price of $815,374
including financing fees. The loan is payable over
4
years and carries an annual interest rate of
2.99% and a monthly payment of $15,109, principal and interest. The Company made a down payment of $132,646.
588,171
669,321
Crawler Dozer (Small) – Acquired on February 17, 2015 for a total purchase price of $822,750
including financing fees. The loan is payable over
4
years and carries an annual interest rate of
2.99% and a monthly payment of $15,245, principal and interest. The Company made a down payment of $133,875.
634,559
-
Crawler Dozer (Large) – Acquired on March 20, 2015 for a total purchase price of $1,364,725
including financing fees. The loan is payable over
4
years and carries an annual interest rate of
2.99% and a monthly payment of $25,287, principal and interest. The Company made a down payment of $222,075.
1,075,163
-
Two Articulated Trucks – Acquired on February 17, 2015 for a total purchase price of $671,944
each including financing fees. The loans are payable over
4
years and carries an annual interest rate of
2.99% and monthly payments of $12,451
each, principal and interest. The Company made a down payments of $109,325
for each truck.
1,036,515
-
Two Excavators – Acquired on April 23, 2015 and June 26, 2015 for a total purchase price of $992,541
and
280,843
respectively, including financing fees. The loans are payable over
4
years and carry an annual interest rate of
2.99% and
0.00% and monthly payments of $18,391
and $4,900
each, principal and interest. The Company made down payments of $161,487
and $45,658
for each truck.
1,033,557
-
Wheeled Dozer – Acquired on June 26, 2015 for a total purchase price of $846,575
including financing fees. The loan is payable over
4
years and carries an annual interest rate of
2.99% and monthly payments of $15,687, principal and interest. The Company made a down payments of $137,725
for each truck.
708,850
-
Total loan balance
5,291,102
913,132
Less: Current portion of loan
(1,347,120
)
(222,839
)
Loan payable – Long-term portion $
3,943,982
$
690,293</t>
  </si>
  <si>
    <t>General and Administrative Expenses (Tables)</t>
  </si>
  <si>
    <t>Schedule of General and Administrative Costs [Table Text Block]</t>
  </si>
  <si>
    <t>Three Months Three Months Six Months Six Months
Ended Ended Ended Ended
June 30, 2015 June 30, 2014 June 30, 2015 June 30, 2014
Audit &amp; Accounting $
95,386
$
107,027
$
275,368
$
264,521
Legal
369,400
538,926
615,322
928,756
Consulting fees
12,378
40,235
201,312
113,749
Corporate salary
603,418
266,677
754,848
387,755
Corporate expense
42,670
466,079
86,919
637,663
Office
221,185
241,754
488,523
374,358
Insurance
72,713
28,025
135,902
41,908
Regulatory and licensing
45,468
26,220
110,954
71,457
Environmental matters
56,720
17,093
56,720
17,093
Foreign exchange
94,424
196,168
(467,088
)
21,532
Stock-based compensation
-
96,074
-
192,148
Pre-production costs
354,840
-
420,250
-
Public relations &amp; promotion
22,613
57,672
51,717
96,268
Total $
1,991,215
$
2,081,950
$
2,730,747
$
3,147,208</t>
  </si>
  <si>
    <t>Basis of Presentation and Ability to Continue as a Going Concern (Narrative) (Details) - 6 months ended Jun. 30, 2015 - USD ($)</t>
  </si>
  <si>
    <t>Basis Of Presentation And Ability To Continue As A Going Concern 1</t>
  </si>
  <si>
    <t>Basis Of Presentation And Ability To Continue As A Going Concern 2</t>
  </si>
  <si>
    <t>Basis Of Presentation And Ability To Continue As A Going Concern 3</t>
  </si>
  <si>
    <t>Basis Of Presentation And Ability To Continue As A Going Concern 4</t>
  </si>
  <si>
    <t>Basis Of Presentation And Ability To Continue As A Going Concern 5</t>
  </si>
  <si>
    <t>50.00%</t>
  </si>
  <si>
    <t>Basis Of Presentation And Ability To Continue As A Going Concern 6</t>
  </si>
  <si>
    <t>Mineral Property Interests (Narrative) (Details)</t>
  </si>
  <si>
    <t>Jun. 30, 2015USD ($)</t>
  </si>
  <si>
    <t>Mineral Property Interests 1</t>
  </si>
  <si>
    <t>Mineral Property Interests 2</t>
  </si>
  <si>
    <t>Mineral Property Interests 3</t>
  </si>
  <si>
    <t>Mineral Property Interests 4</t>
  </si>
  <si>
    <t>Mineral Property Interests 5</t>
  </si>
  <si>
    <t>Mineral Property Interests 6</t>
  </si>
  <si>
    <t>Mineral Property Interests 7</t>
  </si>
  <si>
    <t>Mineral Property Interests 8</t>
  </si>
  <si>
    <t>Mineral Property Interests 9</t>
  </si>
  <si>
    <t>Mineral Property Interests 10</t>
  </si>
  <si>
    <t>Share Capital (Narrative) (Details) - 6 months ended Jun. 30, 2015</t>
  </si>
  <si>
    <t>USD ($)$ / sharesshares</t>
  </si>
  <si>
    <t>Share Capital 1 | shares</t>
  </si>
  <si>
    <t>Share Capital 2</t>
  </si>
  <si>
    <t>Share Capital 3 | shares</t>
  </si>
  <si>
    <t>Share Capital 4 | shares</t>
  </si>
  <si>
    <t>Share Capital 5 | $ / shares</t>
  </si>
  <si>
    <t>Share Capital 6</t>
  </si>
  <si>
    <t>Share Capital 7</t>
  </si>
  <si>
    <t>Share Capital 8 | shares</t>
  </si>
  <si>
    <t>Share Capital 9 | shares</t>
  </si>
  <si>
    <t>Share Capital 10 | $ / shares</t>
  </si>
  <si>
    <t>Share Capital 11</t>
  </si>
  <si>
    <t>Share Capital 12</t>
  </si>
  <si>
    <t>Share Capital 13 | shares</t>
  </si>
  <si>
    <t>Share Capital 14</t>
  </si>
  <si>
    <t>Share Capital 15 | shares</t>
  </si>
  <si>
    <t>Share Capital 16 | shares</t>
  </si>
  <si>
    <t>Share Capital 17 | $ / shares</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 | shares</t>
  </si>
  <si>
    <t>Share Capital 31</t>
  </si>
  <si>
    <t>Share Capital 32</t>
  </si>
  <si>
    <t>Asset Retirement Obligations (Narrative) (Details)</t>
  </si>
  <si>
    <t>Asset Retirement Obligations 1</t>
  </si>
  <si>
    <t>Asset Retirement Obligations 2</t>
  </si>
  <si>
    <t>Asset Retirement Obligations 3</t>
  </si>
  <si>
    <t>Asset Retirement Obligations 4</t>
  </si>
  <si>
    <t>Asset Retirement Obligations 5</t>
  </si>
  <si>
    <t>Asset Retirement Obligations 6</t>
  </si>
  <si>
    <t>Asset Retirement Obligations 7</t>
  </si>
  <si>
    <t>Asset Retirement Obligations 8</t>
  </si>
  <si>
    <t>Asset Retirement Obligations 9</t>
  </si>
  <si>
    <t>Asset Retirement Obligations 10</t>
  </si>
  <si>
    <t>Asset Retirement Obligations 11</t>
  </si>
  <si>
    <t>Asset Retirement Obligations 12</t>
  </si>
  <si>
    <t>Commitments and Contingencies (Narrative) (Details) - 6 months ended Jun. 30, 2015</t>
  </si>
  <si>
    <t>USD ($)shares</t>
  </si>
  <si>
    <t>CADCAD / sharesshare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 | shares</t>
  </si>
  <si>
    <t>Commitments And Contingencies 8 | shares</t>
  </si>
  <si>
    <t>Commitments And Contingencies 9</t>
  </si>
  <si>
    <t>Commitments And Contingencies 10 | shares</t>
  </si>
  <si>
    <t>Commitments And Contingencies 11 | shares</t>
  </si>
  <si>
    <t>Commitments And Contingencies 12 | CAD / shares</t>
  </si>
  <si>
    <t>Commitments And Contingencies 13 | shares</t>
  </si>
  <si>
    <t>Commitments And Contingencies 14 | CAD / shares</t>
  </si>
  <si>
    <t>Commitments And Contingencies 15 | shares</t>
  </si>
  <si>
    <t>Commitments And Contingencies 16</t>
  </si>
  <si>
    <t>Commitments And Contingencies 17 | CAD</t>
  </si>
  <si>
    <t>Commitments And Contingencies 18 | CAD</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Related Party Transactions (Narrative) (Details) - 6 months ended Jun. 30, 2015</t>
  </si>
  <si>
    <t>USD ($)dshares</t>
  </si>
  <si>
    <t>CADdCAD / sharesshare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 | shares</t>
  </si>
  <si>
    <t>Related Party Transactions 11</t>
  </si>
  <si>
    <t>Related Party Transactions 12</t>
  </si>
  <si>
    <t>Related Party Transactions 13</t>
  </si>
  <si>
    <t>Related Party Transactions 14</t>
  </si>
  <si>
    <t>Related Party Transactions 15 | CAD</t>
  </si>
  <si>
    <t>Related Party Transactions 16</t>
  </si>
  <si>
    <t>Related Party Transactions 17</t>
  </si>
  <si>
    <t>2.00%</t>
  </si>
  <si>
    <t>Related Party Transactions 18 | CAD / shares</t>
  </si>
  <si>
    <t>Related Party Transactions 19 | CAD</t>
  </si>
  <si>
    <t>Related Party Transactions 20 | CAD</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5.00%</t>
  </si>
  <si>
    <t>Related Party Transactions 38 | d</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Related Party Transactions 47</t>
  </si>
  <si>
    <t>Related Party Transactions 48</t>
  </si>
  <si>
    <t>Related Party Transactions 49</t>
  </si>
  <si>
    <t>Related Party Transactions 50</t>
  </si>
  <si>
    <t>10.00%</t>
  </si>
  <si>
    <t>Related Party Transactions 51</t>
  </si>
  <si>
    <t>Related Party Transactions 52</t>
  </si>
  <si>
    <t>Related Party Transactions 53</t>
  </si>
  <si>
    <t>Related Party Transactions 54</t>
  </si>
  <si>
    <t>Related Party Transactions 55</t>
  </si>
  <si>
    <t>Related Party Transactions 56</t>
  </si>
  <si>
    <t>Related Party Transactions 57</t>
  </si>
  <si>
    <t>Related Party Transactions 58</t>
  </si>
  <si>
    <t>Related Party Transactions 59</t>
  </si>
  <si>
    <t>Related Party Transactions 60</t>
  </si>
  <si>
    <t>Related Party Transactions 61</t>
  </si>
  <si>
    <t>Related Party Transactions 62</t>
  </si>
  <si>
    <t>Related Party Transactions 63</t>
  </si>
  <si>
    <t>Related Party Transactions 64</t>
  </si>
  <si>
    <t>Related Party Transactions 65</t>
  </si>
  <si>
    <t>Related Party Transactions 66</t>
  </si>
  <si>
    <t>Related Party Transactions 67</t>
  </si>
  <si>
    <t>Related Party Transactions 68</t>
  </si>
  <si>
    <t>Related Party Transactions 69</t>
  </si>
  <si>
    <t>Related Party Transactions 70</t>
  </si>
  <si>
    <t>Related Party Transactions 71</t>
  </si>
  <si>
    <t>Related Party Transactions 72</t>
  </si>
  <si>
    <t>Related Party Transactions 73</t>
  </si>
  <si>
    <t>Related Party Transactions 74</t>
  </si>
  <si>
    <t>Related Party Transactions 75</t>
  </si>
  <si>
    <t>Related Party Transactions 76</t>
  </si>
  <si>
    <t>Related Party Transactions 77</t>
  </si>
  <si>
    <t>Related Party Transactions 78</t>
  </si>
  <si>
    <t>Related Party Transactions 79</t>
  </si>
  <si>
    <t>Related Party Transactions 80</t>
  </si>
  <si>
    <t>Related Party Transactions 81</t>
  </si>
  <si>
    <t>Related Party Transactions 82</t>
  </si>
  <si>
    <t>Related Party Transactions 83</t>
  </si>
  <si>
    <t>Related Party Transactions 84</t>
  </si>
  <si>
    <t>27.00%</t>
  </si>
  <si>
    <t>Related Party Transactions 85</t>
  </si>
  <si>
    <t>67.50%</t>
  </si>
  <si>
    <t>Related Party Transactions 86</t>
  </si>
  <si>
    <t>32.50%</t>
  </si>
  <si>
    <t>Related Party Transactions 87</t>
  </si>
  <si>
    <t>Related Party Transactions 88</t>
  </si>
  <si>
    <t>Related Party Transactions 89</t>
  </si>
  <si>
    <t>100.00%</t>
  </si>
  <si>
    <t>Related Party Transactions 90</t>
  </si>
  <si>
    <t>Related Party Transactions 91</t>
  </si>
  <si>
    <t>Related Party Transactions 92</t>
  </si>
  <si>
    <t>Related Party Transactions 94</t>
  </si>
  <si>
    <t>20.00%</t>
  </si>
  <si>
    <t>Related Party Transactions 96</t>
  </si>
  <si>
    <t>Related Party Transactions 97 | d</t>
  </si>
  <si>
    <t>Related Party Transactions 98</t>
  </si>
  <si>
    <t>Related Party Transactions 99</t>
  </si>
  <si>
    <t>Related Party Transactions 100</t>
  </si>
  <si>
    <t>Related Party Transactions 101</t>
  </si>
  <si>
    <t>Related Party Transactions 102</t>
  </si>
  <si>
    <t>Related Party Transactions 103 | d</t>
  </si>
  <si>
    <t>Related Party Transactions 104 | d</t>
  </si>
  <si>
    <t>Related Party Transactions 105</t>
  </si>
  <si>
    <t>60.00%</t>
  </si>
  <si>
    <t>Related Party Transactions 106</t>
  </si>
  <si>
    <t>Related Party Transactions 107</t>
  </si>
  <si>
    <t>Related Party Transactions 108</t>
  </si>
  <si>
    <t>25.00%</t>
  </si>
  <si>
    <t>Related Party Transactions 109</t>
  </si>
  <si>
    <t>Related Party Transactions 110</t>
  </si>
  <si>
    <t>Related Party Transactions 111</t>
  </si>
  <si>
    <t>Related Party Transactions 112</t>
  </si>
  <si>
    <t>Related Party Transactions 113</t>
  </si>
  <si>
    <t>Related Party Transactions 114</t>
  </si>
  <si>
    <t>Related Party Transactions 115</t>
  </si>
  <si>
    <t>Earnings (Loss) Per Share (Narrative) (Details) - 6 months ended Jun. 30, 2015</t>
  </si>
  <si>
    <t>shares</t>
  </si>
  <si>
    <t>Earnings (loss) Per Share 1</t>
  </si>
  <si>
    <t>Earnings (loss) Per Share 2</t>
  </si>
  <si>
    <t>Earnings (loss) Per Share 3</t>
  </si>
  <si>
    <t>Earnings (loss) Per Share 4</t>
  </si>
  <si>
    <t>Earnings (loss) Per Share 5</t>
  </si>
  <si>
    <t>Earnings (loss) Per Share 6</t>
  </si>
  <si>
    <t>Earnings (loss) Per Share 7</t>
  </si>
  <si>
    <t>Earnings (loss) Per Share 8</t>
  </si>
  <si>
    <t>Subsequent Events (Narrative) (Details) - 6 months ended Jun. 30, 2015</t>
  </si>
  <si>
    <t>USD ($)moshares</t>
  </si>
  <si>
    <t>CADmoshares</t>
  </si>
  <si>
    <t>Subsequent Events 1</t>
  </si>
  <si>
    <t>Subsequent Events 2</t>
  </si>
  <si>
    <t>Subsequent Events 3</t>
  </si>
  <si>
    <t>Subsequent Events 4</t>
  </si>
  <si>
    <t>Subsequent Events 5</t>
  </si>
  <si>
    <t>Subsequent Events 6</t>
  </si>
  <si>
    <t>Subsequent Events 7 | mo</t>
  </si>
  <si>
    <t>Subsequent Events 8</t>
  </si>
  <si>
    <t>4.24%</t>
  </si>
  <si>
    <t>Subsequent Events 9</t>
  </si>
  <si>
    <t>Subsequent Events 10</t>
  </si>
  <si>
    <t>Subsequent Events 11</t>
  </si>
  <si>
    <t>Subsequent Events 12</t>
  </si>
  <si>
    <t>Subsequent Events 13</t>
  </si>
  <si>
    <t>Subsequent Events 14 | mo</t>
  </si>
  <si>
    <t>Subsequent Events 15</t>
  </si>
  <si>
    <t>2.99%</t>
  </si>
  <si>
    <t>Subsequent Events 16 | CAD</t>
  </si>
  <si>
    <t>Subsequent Events 17</t>
  </si>
  <si>
    <t>Subsequent Events 18 | CAD</t>
  </si>
  <si>
    <t>Subsequent Events 19</t>
  </si>
  <si>
    <t>Subsequent Events 20 | shares</t>
  </si>
  <si>
    <t>Property, Plant and Equipment (Details)</t>
  </si>
  <si>
    <t>Property Property, Plant And Equipment 1</t>
  </si>
  <si>
    <t>Property Property, Plant And Equipment 2</t>
  </si>
  <si>
    <t>Property Property, Plant And Equipment 3</t>
  </si>
  <si>
    <t>Property Property, Plant And Equipment 4</t>
  </si>
  <si>
    <t>Property Property, Plant And Equipment 5</t>
  </si>
  <si>
    <t>Property Property, Plant And Equipment 6</t>
  </si>
  <si>
    <t>Property Property, Plant And Equipment 7</t>
  </si>
  <si>
    <t>Property Property, Plant And Equipment 8</t>
  </si>
  <si>
    <t>Property Property, Plant And Equipment 9</t>
  </si>
  <si>
    <t>Property Property, Plant And Equipment 10</t>
  </si>
  <si>
    <t>Schedule of Mineral Properties (Details)</t>
  </si>
  <si>
    <t>Mineral Property Interests Schedule Of Mineral Properties 1</t>
  </si>
  <si>
    <t>Mineral Property Interests Schedule Of Mineral Properties 2</t>
  </si>
  <si>
    <t>Mineral Property Interests Schedule Of Mineral Properties 3</t>
  </si>
  <si>
    <t>Mineral Property Interests Schedule Of Mineral Properties 4</t>
  </si>
  <si>
    <t>Mineral Property Interests Schedule Of Mineral Properties 5</t>
  </si>
  <si>
    <t>Mineral Property Interests Schedule Of Mineral Properties 6</t>
  </si>
  <si>
    <t>Mineral Property Interests Schedule Of Mineral Properties 7</t>
  </si>
  <si>
    <t>Mineral Property Interests Schedule Of Mineral Properties 8</t>
  </si>
  <si>
    <t>Mineral Property Interests Schedule Of Mineral Properties 9</t>
  </si>
  <si>
    <t>Mineral Property Interests Schedule Of Mineral Properties 10</t>
  </si>
  <si>
    <t>Mineral Property Interests Schedule Of Mineral Properties 11</t>
  </si>
  <si>
    <t>Mineral Property Interests Schedule Of Mineral Properties 12</t>
  </si>
  <si>
    <t>Schedule of Share-based Compensation, Stock Options, Activity (Details) - 6 months ended Jun. 30, 2015</t>
  </si>
  <si>
    <t>Share Capital Schedule Of Share-based Compensation, Stock Options, Activity 1</t>
  </si>
  <si>
    <t>Share Capital Schedule Of Share-based Compensation, Stock Options, Activity 2</t>
  </si>
  <si>
    <t>Share Capital Schedule Of Share-based Compensation, Stock Options, Activity 3</t>
  </si>
  <si>
    <t>Share Capital Schedule Of Share-based Compensation, Stock Options, Activity 4</t>
  </si>
  <si>
    <t>Share Capital Schedule Of Share-based Compensation, Stock Options, Activity 5</t>
  </si>
  <si>
    <t>Share Capital Schedule Of Share-based Compensation, Stock Options, Activity 6</t>
  </si>
  <si>
    <t>Share Capital Schedule Of Share-based Compensation, Stock Options, Activity 7</t>
  </si>
  <si>
    <t>Share Capital Schedule Of Share-based Compensation, Stock Options, Activity 8</t>
  </si>
  <si>
    <t>Share Capital Schedule Of Share-based Compensation, Stock Options, Activity 9</t>
  </si>
  <si>
    <t>Share Capital Schedule Of Share-based Compensation, Stock Options, Activity 10</t>
  </si>
  <si>
    <t>Share Capital Schedule Of Share-based Compensation, Stock Options, Activity 11</t>
  </si>
  <si>
    <t>Share Capital Schedule Of Share-based Compensation, Stock Options, Activity 12</t>
  </si>
  <si>
    <t>Share Capital Schedule Of Share-based Compensation, Stock Options, Activity 13</t>
  </si>
  <si>
    <t>Share Capital Schedule Of Share-based Compensation, Stock Options, Activity 14</t>
  </si>
  <si>
    <t>Share Capital Schedule Of Share-based Compensation, Stock Options, Activity 15</t>
  </si>
  <si>
    <t>Share Capital Schedule Of Share-based Compensation, Stock Options, Activity 16</t>
  </si>
  <si>
    <t>Schedule of Stock Options Outstanding and Exercisable (Details) - 6 months ended Jun. 30, 2015</t>
  </si>
  <si>
    <t>Share Capital Schedule Of Stock Options Outstanding And Exercisable 1</t>
  </si>
  <si>
    <t>Share Capital Schedule Of Stock Options Outstanding And Exercisable 2</t>
  </si>
  <si>
    <t>Share Capital Schedule Of Stock Options Outstanding And Exercisable 3 | $</t>
  </si>
  <si>
    <t>Share Capital Schedule Of Stock Options Outstanding And Exercisable 4</t>
  </si>
  <si>
    <t>Share Capital Schedule Of Stock Options Outstanding And Exercisable 5</t>
  </si>
  <si>
    <t>Share Capital Schedule Of Stock Options Outstanding And Exercisable 6 | $</t>
  </si>
  <si>
    <t>Share Capital Schedule Of Stock Options Outstanding And Exercisable 7</t>
  </si>
  <si>
    <t>Share Capital Schedule Of Stock Options Outstanding And Exercisable 8</t>
  </si>
  <si>
    <t>Share Capital Schedule Of Stock Options Outstanding And Exercisable 9 | $</t>
  </si>
  <si>
    <t>Share Capital Schedule Of Stock Options Outstanding And Exercisable 10</t>
  </si>
  <si>
    <t>Share Capital Schedule Of Stock Options Outstanding And Exercisable 11</t>
  </si>
  <si>
    <t>Share Capital Schedule Of Stock Options Outstanding And Exercisable 12 | $</t>
  </si>
  <si>
    <t>Share Capital Schedule Of Stock Options Outstanding And Exercisable 13</t>
  </si>
  <si>
    <t>Share Capital Schedule Of Stock Options Outstanding And Exercisable 14</t>
  </si>
  <si>
    <t>Share Capital Schedule Of Stock Options Outstanding And Exercisable 15</t>
  </si>
  <si>
    <t>Share Capital Schedule Of Stock Options Outstanding And Exercisable 16</t>
  </si>
  <si>
    <t>Schedule of Stockholders' Equity Note, Warrants or Rights, Activity (Details)</t>
  </si>
  <si>
    <t>Share Capital Schedule Of Stockholders' Equity Note, Warrants Or Rights, Activity 1</t>
  </si>
  <si>
    <t>Share Capital Schedule Of Stockholders' Equity Note, Warrants Or Rights, Activity 2</t>
  </si>
  <si>
    <t>Share Capital Schedule Of Stockholders' Equity Note, Warrants Or Rights, Activity 3</t>
  </si>
  <si>
    <t>Share Capital Schedule Of Stockholders' Equity Note, Warrants Or Rights, Activity 4</t>
  </si>
  <si>
    <t>Share Capital Schedule Of Stockholders' Equity Note, Warrants Or Rights, Activity 5</t>
  </si>
  <si>
    <t>Share Capital Schedule Of Stockholders' Equity Note, Warrants Or Rights, Activity 6</t>
  </si>
  <si>
    <t>Schedule of Stockholders' Equity Note, Warrants or Rights (Details) - 6 months ended Jun. 30, 2015</t>
  </si>
  <si>
    <t>Share Capital Schedule Of Stockholders' Equity Note, Warrants Or Rights 1</t>
  </si>
  <si>
    <t>Share Capital Schedule Of Stockholders' Equity Note, Warrants Or Rights 2</t>
  </si>
  <si>
    <t>Share Capital Schedule Of Stockholders' Equity Note, Warrants Or Rights 3</t>
  </si>
  <si>
    <t>Schedule of Change in Asset Retirement Obligation (Details)</t>
  </si>
  <si>
    <t>Asset Retirement Obligations Schedule Of Change In Asset Retirement Obligation 1</t>
  </si>
  <si>
    <t>Asset Retirement Obligations Schedule Of Change In Asset Retirement Obligation 2</t>
  </si>
  <si>
    <t>Asset Retirement Obligations Schedule Of Change In Asset Retirement Obligation 3</t>
  </si>
  <si>
    <t>Asset Retirement Obligations Schedule Of Change In Asset Retirement Obligation 4</t>
  </si>
  <si>
    <t>Asset Retirement Obligations Schedule Of Change In Asset Retirement Obligation 5</t>
  </si>
  <si>
    <t>Asset Retirement Obligations Schedule Of Change In Asset Retirement Obligation 6</t>
  </si>
  <si>
    <t>Schedule of Fair Value of the Derivative Liability (Details) - 6 months ended Jun. 30, 2015 - yr</t>
  </si>
  <si>
    <t>Related Party Transactions Schedule Of Fair Value Of The Derivative Liability 1</t>
  </si>
  <si>
    <t>0.49%</t>
  </si>
  <si>
    <t>Related Party Transactions Schedule Of Fair Value Of The Derivative Liability 2</t>
  </si>
  <si>
    <t>0.50%</t>
  </si>
  <si>
    <t>Related Party Transactions Schedule Of Fair Value Of The Derivative Liability 3</t>
  </si>
  <si>
    <t>1.00%</t>
  </si>
  <si>
    <t>Related Party Transactions Schedule Of Fair Value Of The Derivative Liability 4</t>
  </si>
  <si>
    <t>1.09%</t>
  </si>
  <si>
    <t>Related Party Transactions Schedule Of Fair Value Of The Derivative Liability 5</t>
  </si>
  <si>
    <t>Related Party Transactions Schedule Of Fair Value Of The Derivative Liability 6</t>
  </si>
  <si>
    <t>Related Party Transactions Schedule Of Fair Value Of The Derivative Liability 7</t>
  </si>
  <si>
    <t>Related Party Transactions Schedule Of Fair Value Of The Derivative Liability 8</t>
  </si>
  <si>
    <t>Related Party Transactions Schedule Of Fair Value Of The Derivative Liability 9</t>
  </si>
  <si>
    <t>49.36%</t>
  </si>
  <si>
    <t>Related Party Transactions Schedule Of Fair Value Of The Derivative Liability 10</t>
  </si>
  <si>
    <t>77.00%</t>
  </si>
  <si>
    <t>Related Party Transactions Schedule Of Fair Value Of The Derivative Liability 11</t>
  </si>
  <si>
    <t>73.03%</t>
  </si>
  <si>
    <t>Related Party Transactions Schedule Of Fair Value Of The Derivative Liability 12</t>
  </si>
  <si>
    <t>98.21%</t>
  </si>
  <si>
    <t>Related Party Transactions Schedule Of Fair Value Of The Derivative Liability 13</t>
  </si>
  <si>
    <t>0.00%</t>
  </si>
  <si>
    <t>Related Party Transactions Schedule Of Fair Value Of The Derivative Liability 14</t>
  </si>
  <si>
    <t>Schedule of Changes in the Derivative Liability (Details)</t>
  </si>
  <si>
    <t>Related Party Transactions Schedule Of Changes In The Derivative Liability 1</t>
  </si>
  <si>
    <t>Related Party Transactions Schedule Of Changes In The Derivative Liability 2</t>
  </si>
  <si>
    <t>Related Party Transactions Schedule Of Changes In The Derivative Liability 3</t>
  </si>
  <si>
    <t>Related Party Transactions Schedule Of Changes In The Derivative Liability 4</t>
  </si>
  <si>
    <t>Related Party Transactions Schedule Of Changes In The Derivative Liability 5</t>
  </si>
  <si>
    <t>Related Party Transactions Schedule Of Changes In The Derivative Liability 6</t>
  </si>
  <si>
    <t>Schedule of Change in the Convertible Debentures (Details)</t>
  </si>
  <si>
    <t>Related Party Transactions Schedule Of Change In The Convertible Debentures 1</t>
  </si>
  <si>
    <t>Related Party Transactions Schedule Of Change In The Convertible Debentures 2</t>
  </si>
  <si>
    <t>Related Party Transactions Schedule Of Change In The Convertible Debentures 3</t>
  </si>
  <si>
    <t>Related Party Transactions Schedule Of Change In The Convertible Debentures 4</t>
  </si>
  <si>
    <t>Related Party Transactions Schedule Of Change In The Convertible Debentures 5</t>
  </si>
  <si>
    <t>Related Party Transactions Schedule Of Change In The Convertible Debentures 6</t>
  </si>
  <si>
    <t>Related Party Transactions Schedule Of Change In The Convertible Debentures 7</t>
  </si>
  <si>
    <t>Related Party Transactions Schedule Of Change In The Convertible Debentures 8</t>
  </si>
  <si>
    <t>Related Party Transactions Schedule Of Change In The Convertible Debentures 9</t>
  </si>
  <si>
    <t>Related Party Transactions Schedule Of Change In The Convertible Debentures 10</t>
  </si>
  <si>
    <t>Schedule of Loan Payable (Details)</t>
  </si>
  <si>
    <t>Related Party Transactions Schedule Of Loan Payable 1</t>
  </si>
  <si>
    <t>Related Party Transactions Schedule Of Loan Payable 2</t>
  </si>
  <si>
    <t>Related Party Transactions Schedule Of Loan Payable 3</t>
  </si>
  <si>
    <t>Related Party Transactions Schedule Of Loan Payable 4</t>
  </si>
  <si>
    <t>Related Party Transactions Schedule Of Loan Payable 5</t>
  </si>
  <si>
    <t>Related Party Transactions Schedule Of Loan Payable 6</t>
  </si>
  <si>
    <t>Related Party Transactions Schedule Of Loan Payable 7</t>
  </si>
  <si>
    <t>Related Party Transactions Schedule Of Loan Payable 8</t>
  </si>
  <si>
    <t>Related Party Transactions Schedule Of Loan Payable 9</t>
  </si>
  <si>
    <t>Related Party Transactions Schedule Of Loan Payable 10</t>
  </si>
  <si>
    <t>Related Party Transactions Schedule Of Loan Payable 12</t>
  </si>
  <si>
    <t>Related Party Transactions Schedule Of Loan Payable 11</t>
  </si>
  <si>
    <t>Related Party Transactions Schedule Of Loan Payable 14</t>
  </si>
  <si>
    <t>Related Party Transactions Schedule Of Loan Payable 13</t>
  </si>
  <si>
    <t>Related Party Transactions Schedule Of Loan Payable 15</t>
  </si>
  <si>
    <t>Schedule of Fair Value of the Derivative Liability - Share Purchase Warrants (Details) - 6 months ended Jun. 30, 2015</t>
  </si>
  <si>
    <t>USD ($)yr</t>
  </si>
  <si>
    <t>Related Party Transactions Schedule Of Fair Value Of The Derivative Liability - Share Purchase Warrants 1</t>
  </si>
  <si>
    <t>0.81%</t>
  </si>
  <si>
    <t>Related Party Transactions Schedule Of Fair Value Of The Derivative Liability - Share Purchase Warrants 2</t>
  </si>
  <si>
    <t>1.02%</t>
  </si>
  <si>
    <t>Related Party Transactions Schedule Of Fair Value Of The Derivative Liability - Share Purchase Warrants 3</t>
  </si>
  <si>
    <t>Related Party Transactions Schedule Of Fair Value Of The Derivative Liability - Share Purchase Warrants 4</t>
  </si>
  <si>
    <t>Related Party Transactions Schedule Of Fair Value Of The Derivative Liability - Share Purchase Warrants 5 | yr</t>
  </si>
  <si>
    <t>Related Party Transactions Schedule Of Fair Value Of The Derivative Liability - Share Purchase Warrants 6</t>
  </si>
  <si>
    <t>Related Party Transactions Schedule Of Fair Value Of The Derivative Liability - Share Purchase Warrants 7</t>
  </si>
  <si>
    <t>72.29%</t>
  </si>
  <si>
    <t>Related Party Transactions Schedule Of Fair Value Of The Derivative Liability - Share Purchase Warrants 8</t>
  </si>
  <si>
    <t>72.52%</t>
  </si>
  <si>
    <t>Related Party Transactions Schedule Of Fair Value Of The Derivative Liability - Share Purchase Warrants 9</t>
  </si>
  <si>
    <t>Related Party Transactions Schedule Of Fair Value Of The Derivative Liability - Share Purchase Warrants 10</t>
  </si>
  <si>
    <t>Related Party Transactions Schedule Of Fair Value Of The Derivative Liability - Share Purchase Warrants 11</t>
  </si>
  <si>
    <t>Schedule of Changes in the Derivative Liability - Share Purchase Warrants (Details)</t>
  </si>
  <si>
    <t>Related Party Transactions Schedule Of Changes In The Derivative Liability - Share Purchase Warrants 1</t>
  </si>
  <si>
    <t>Related Party Transactions Schedule Of Changes In The Derivative Liability - Share Purchase Warrants 2</t>
  </si>
  <si>
    <t>Related Party Transactions Schedule Of Changes In The Derivative Liability - Share Purchase Warrants 3</t>
  </si>
  <si>
    <t>Related Party Transactions Schedule Of Changes In The Derivative Liability - Share Purchase Warrants 4</t>
  </si>
  <si>
    <t>Related Party Transactions Schedule Of Changes In The Derivative Liability - Share Purchase Warrants 5</t>
  </si>
  <si>
    <t>Related Party Transactions Schedule Of Changes In The Derivative Liability - Share Purchase Warrants 6</t>
  </si>
  <si>
    <t>Related Party Transactions Schedule Of Changes In The Derivative Liability - Share Purchase Warrants 7</t>
  </si>
  <si>
    <t>Related Party Transactions Schedule Of Changes In The Derivative Liability - Share Purchase Warrants 8</t>
  </si>
  <si>
    <t>Schedule of the Amortization of Discount and Interest on Loan and Convertible Debentures (Details)</t>
  </si>
  <si>
    <t>Related Party Transactions Schedule Of The Amortization Of Discount And Interest On Loan And Convertible Debentures 1</t>
  </si>
  <si>
    <t>Related Party Transactions Schedule Of The Amortization Of Discount And Interest On Loan And Convertible Debentures 2</t>
  </si>
  <si>
    <t>Related Party Transactions Schedule Of The Amortization Of Discount And Interest On Loan And Convertible Debentures 3</t>
  </si>
  <si>
    <t>Related Party Transactions Schedule Of The Amortization Of Discount And Interest On Loan And Convertible Debentures 4</t>
  </si>
  <si>
    <t>Related Party Transactions Schedule Of The Amortization Of Discount And Interest On Loan And Convertible Debentures 5</t>
  </si>
  <si>
    <t>Related Party Transactions Schedule Of The Amortization Of Discount And Interest On Loan And Convertible Debentures 6</t>
  </si>
  <si>
    <t>Related Party Transactions Schedule Of The Amortization Of Discount And Interest On Loan And Convertible Debentures 7</t>
  </si>
  <si>
    <t>Related Party Transactions Schedule Of The Amortization Of Discount And Interest On Loan And Convertible Debentures 8</t>
  </si>
  <si>
    <t>Related Party Transactions Schedule Of The Amortization Of Discount And Interest On Loan And Convertible Debentures 9</t>
  </si>
  <si>
    <t>Related Party Transactions Schedule Of The Amortization Of Discount And Interest On Loan And Convertible Debentures 10</t>
  </si>
  <si>
    <t>Related Party Transactions Schedule Of The Amortization Of Discount And Interest On Loan And Convertible Debentures 11</t>
  </si>
  <si>
    <t>Related Party Transactions Schedule Of The Amortization Of Discount And Interest On Loan And Convertible Debentures 12</t>
  </si>
  <si>
    <t>Related Party Transactions Schedule Of The Amortization Of Discount And Interest On Loan And Convertible Debentures 13</t>
  </si>
  <si>
    <t>Related Party Transactions Schedule Of The Amortization Of Discount And Interest On Loan And Convertible Debentures 14</t>
  </si>
  <si>
    <t>Related Party Transactions Schedule Of The Amortization Of Discount And Interest On Loan And Convertible Debentures 15</t>
  </si>
  <si>
    <t>Related Party Transactions Schedule Of The Amortization Of Discount And Interest On Loan And Convertible Debentures 16</t>
  </si>
  <si>
    <t>Related Party Transactions Schedule Of The Amortization Of Discount And Interest On Loan And Convertible Debentures 17</t>
  </si>
  <si>
    <t>Related Party Transactions Schedule Of The Amortization Of Discount And Interest On Loan And Convertible Debentures 18</t>
  </si>
  <si>
    <t>Related Party Transactions Schedule Of The Amortization Of Discount And Interest On Loan And Convertible Debentures 19</t>
  </si>
  <si>
    <t>Related Party Transactions Schedule Of The Amortization Of Discount And Interest On Loan And Convertible Debentures 20</t>
  </si>
  <si>
    <t>Related Party Transactions Schedule Of The Amortization Of Discount And Interest On Loan And Convertible Debentures 21</t>
  </si>
  <si>
    <t>Related Party Transactions Schedule Of The Amortization Of Discount And Interest On Loan And Convertible Debentures 22</t>
  </si>
  <si>
    <t>Related Party Transactions Schedule Of The Amortization Of Discount And Interest On Loan And Convertible Debentures 23</t>
  </si>
  <si>
    <t>Related Party Transactions Schedule Of The Amortization Of Discount And Interest On Loan And Convertible Debentures 24</t>
  </si>
  <si>
    <t>Related Party Transactions Schedule Of The Amortization Of Discount And Interest On Loan And Convertible Debentures 25</t>
  </si>
  <si>
    <t>Related Party Transactions Schedule Of The Amortization Of Discount And Interest On Loan And Convertible Debentures 26</t>
  </si>
  <si>
    <t>Related Party Transactions Schedule Of The Amortization Of Discount And Interest On Loan And Convertible Debentures 27</t>
  </si>
  <si>
    <t>Related Party Transactions Schedule Of The Amortization Of Discount And Interest On Loan And Convertible Debentures 28</t>
  </si>
  <si>
    <t>Related Party Transactions Schedule Of The Amortization Of Discount And Interest On Loan And Convertible Debentures 29</t>
  </si>
  <si>
    <t>Related Party Transactions Schedule Of The Amortization Of Discount And Interest On Loan And Convertible Debentures 30</t>
  </si>
  <si>
    <t>Related Party Transactions Schedule Of The Amortization Of Discount And Interest On Loan And Convertible Debentures 31</t>
  </si>
  <si>
    <t>Related Party Transactions Schedule Of The Amortization Of Discount And Interest On Loan And Convertible Debentures 32</t>
  </si>
  <si>
    <t>Related Party Transactions Schedule Of The Amortization Of Discount And Interest On Loan And Convertible Debentures 33</t>
  </si>
  <si>
    <t>Related Party Transactions Schedule Of The Amortization Of Discount And Interest On Loan And Convertible Debentures 34</t>
  </si>
  <si>
    <t>Related Party Transactions Schedule Of The Amortization Of Discount And Interest On Loan And Convertible Debentures 35</t>
  </si>
  <si>
    <t>Related Party Transactions Schedule Of The Amortization Of Discount And Interest On Loan And Convertible Debentures 36</t>
  </si>
  <si>
    <t>Schedule of Amortization of Discount and Interest Expense (Details)</t>
  </si>
  <si>
    <t>Related Party Transactions Schedule Of Amortization Of Discount And Interest Expense 1</t>
  </si>
  <si>
    <t>Related Party Transactions Schedule Of Amortization Of Discount And Interest Expense 2</t>
  </si>
  <si>
    <t>Related Party Transactions Schedule Of Amortization Of Discount And Interest Expense 3</t>
  </si>
  <si>
    <t>Related Party Transactions Schedule Of Amortization Of Discount And Interest Expense 4</t>
  </si>
  <si>
    <t>Related Party Transactions Schedule Of Amortization Of Discount And Interest Expense 5</t>
  </si>
  <si>
    <t>Related Party Transactions Schedule Of Amortization Of Discount And Interest Expense 6</t>
  </si>
  <si>
    <t>Related Party Transactions Schedule Of Amortization Of Discount And Interest Expense 7</t>
  </si>
  <si>
    <t>Related Party Transactions Schedule Of Amortization Of Discount And Interest Expense 8</t>
  </si>
  <si>
    <t>Related Party Transactions Schedule Of Amortization Of Discount And Interest Expense 9</t>
  </si>
  <si>
    <t>Related Party Transactions Schedule Of Amortization Of Discount And Interest Expense 10</t>
  </si>
  <si>
    <t>Related Party Transactions Schedule Of Amortization Of Discount And Interest Expense 11</t>
  </si>
  <si>
    <t>Related Party Transactions Schedule Of Amortization Of Discount And Interest Expense 12</t>
  </si>
  <si>
    <t>Schedule of Net Assets of GQM LLC (Details)</t>
  </si>
  <si>
    <t>Related Party Transactions Schedule Of Net Assets Of Gqm Llc 1</t>
  </si>
  <si>
    <t>Related Party Transactions Schedule Of Net Assets Of Gqm Llc 2</t>
  </si>
  <si>
    <t>Related Party Transactions Schedule Of Net Assets Of Gqm Llc 3</t>
  </si>
  <si>
    <t>Related Party Transactions Schedule Of Net Assets Of Gqm Llc 4</t>
  </si>
  <si>
    <t>Related Party Transactions Schedule Of Net Assets Of Gqm Llc 5</t>
  </si>
  <si>
    <t>Related Party Transactions Schedule Of Net Assets Of Gqm Llc 6</t>
  </si>
  <si>
    <t>Schedule of Fair Value of Temporary Non-controlling Interest (Details) - 6 months ended Jun. 30, 2015 - USD ($)</t>
  </si>
  <si>
    <t>Related Party Transactions Schedule Of Fair Value Of Temporary Non-controlling Interest 1</t>
  </si>
  <si>
    <t>Related Party Transactions Schedule Of Fair Value Of Temporary Non-controlling Interest 2</t>
  </si>
  <si>
    <t>Related Party Transactions Schedule Of Fair Value Of Temporary Non-controlling Interest 3</t>
  </si>
  <si>
    <t>Related Party Transactions Schedule Of Fair Value Of Temporary Non-controlling Interest 4</t>
  </si>
  <si>
    <t>Related Party Transactions Schedule Of Fair Value Of Temporary Non-controlling Interest 5</t>
  </si>
  <si>
    <t>Related Party Transactions Schedule Of Fair Value Of Temporary Non-controlling Interest 6</t>
  </si>
  <si>
    <t>Related Party Transactions Schedule Of Fair Value Of Temporary Non-controlling Interest 7</t>
  </si>
  <si>
    <t>Related Party Transactions Schedule Of Fair Value Of Temporary Non-controlling Interest 8</t>
  </si>
  <si>
    <t>40.00%</t>
  </si>
  <si>
    <t>Related Party Transactions Schedule Of Fair Value Of Temporary Non-controlling Interest 9</t>
  </si>
  <si>
    <t>Schedule of Carrying Value of Temporary Non-controlling Interest (Details) - 6 months ended Jun. 30, 2015 - USD ($)</t>
  </si>
  <si>
    <t>Related Party Transactions Schedule Of Carrying Value Of Temporary Non-controlling Interest 1</t>
  </si>
  <si>
    <t>Related Party Transactions Schedule Of Carrying Value Of Temporary Non-controlling Interest 2</t>
  </si>
  <si>
    <t>Related Party Transactions Schedule Of Carrying Value Of Temporary Non-controlling Interest 3</t>
  </si>
  <si>
    <t>Related Party Transactions Schedule Of Carrying Value Of Temporary Non-controlling Interest 4</t>
  </si>
  <si>
    <t>Related Party Transactions Schedule Of Carrying Value Of Temporary Non-controlling Interest 5</t>
  </si>
  <si>
    <t>Related Party Transactions Schedule Of Carrying Value Of Temporary Non-controlling Interest 6</t>
  </si>
  <si>
    <t>Related Party Transactions Schedule Of Carrying Value Of Temporary Non-controlling Interest 7</t>
  </si>
  <si>
    <t>Related Party Transactions Schedule Of Carrying Value Of Temporary Non-controlling Interest 8</t>
  </si>
  <si>
    <t>Related Party Transactions Schedule Of Carrying Value Of Temporary Non-controlling Interest 9</t>
  </si>
  <si>
    <t>Related Party Transactions Schedule Of Carrying Value Of Temporary Non-controlling Interest 10</t>
  </si>
  <si>
    <t>Schedule of Carrying Value of Temporary Non-controlling Interest, Activity (Details) - USD ($)</t>
  </si>
  <si>
    <t>Related Party Transactions Schedule Of Carrying Value Of Temporary Non-controlling Interest 2 1</t>
  </si>
  <si>
    <t>Related Party Transactions Schedule Of Carrying Value Of Temporary Non-controlling Interest 2 2</t>
  </si>
  <si>
    <t>Related Party Transactions Schedule Of Carrying Value Of Temporary Non-controlling Interest 2 3</t>
  </si>
  <si>
    <t>Related Party Transactions Schedule Of Carrying Value Of Temporary Non-controlling Interest 2 4</t>
  </si>
  <si>
    <t>Related Party Transactions Schedule Of Carrying Value Of Temporary Non-controlling Interest 2 5</t>
  </si>
  <si>
    <t>Related Party Transactions Schedule Of Carrying Value Of Temporary Non-controlling Interest 2 6</t>
  </si>
  <si>
    <t>Related Party Transactions Schedule Of Carrying Value Of Temporary Non-controlling Interest 2 7</t>
  </si>
  <si>
    <t>Related Party Transactions Schedule Of Carrying Value Of Temporary Non-controlling Interest 2 8</t>
  </si>
  <si>
    <t>Schedule of Dilution of Interest in Subsidiary (Details)</t>
  </si>
  <si>
    <t>Related Party Transactions Schedule Of Dilution Of Interest In Subsidiary 1</t>
  </si>
  <si>
    <t>Related Party Transactions Schedule Of Dilution Of Interest In Subsidiary 2</t>
  </si>
  <si>
    <t>Related Party Transactions Schedule Of Dilution Of Interest In Subsidiary 3</t>
  </si>
  <si>
    <t>Related Party Transactions Schedule Of Dilution Of Interest In Subsidiary 4</t>
  </si>
  <si>
    <t>Schedule of Cash Flow, Supplemental Disclosures (Details)</t>
  </si>
  <si>
    <t>Supplementary Disclosures Of Cash Flow Information Schedule Of Cash Flow, Supplemental Disclosures 1</t>
  </si>
  <si>
    <t>Supplementary Disclosures Of Cash Flow Information Schedule Of Cash Flow, Supplemental Disclosures 2</t>
  </si>
  <si>
    <t>Supplementary Disclosures Of Cash Flow Information Schedule Of Cash Flow, Supplemental Disclosures 3</t>
  </si>
  <si>
    <t>Supplementary Disclosures Of Cash Flow Information Schedule Of Cash Flow, Supplemental Disclosures 4</t>
  </si>
  <si>
    <t>Supplementary Disclosures Of Cash Flow Information Schedule Of Cash Flow, Supplemental Disclosures 5</t>
  </si>
  <si>
    <t>Supplementary Disclosures Of Cash Flow Information Schedule Of Cash Flow, Supplemental Disclosures 6</t>
  </si>
  <si>
    <t>Supplementary Disclosures Of Cash Flow Information Schedule Of Cash Flow, Supplemental Disclosures 7</t>
  </si>
  <si>
    <t>Supplementary Disclosures Of Cash Flow Information Schedule Of Cash Flow, Supplemental Disclosures 8</t>
  </si>
  <si>
    <t>Supplementary Disclosures Of Cash Flow Information Schedule Of Cash Flow, Supplemental Disclosures 9</t>
  </si>
  <si>
    <t>Supplementary Disclosures Of Cash Flow Information Schedule Of Cash Flow, Supplemental Disclosures 10</t>
  </si>
  <si>
    <t>Supplementary Disclosures Of Cash Flow Information Schedule Of Cash Flow, Supplemental Disclosures 11</t>
  </si>
  <si>
    <t>Supplementary Disclosures Of Cash Flow Information Schedule Of Cash Flow, Supplemental Disclosures 12</t>
  </si>
  <si>
    <t>Supplementary Disclosures Of Cash Flow Information Schedule Of Cash Flow, Supplemental Disclosures 13</t>
  </si>
  <si>
    <t>Supplementary Disclosures Of Cash Flow Information Schedule Of Cash Flow, Supplemental Disclosures 14</t>
  </si>
  <si>
    <t>Supplementary Disclosures Of Cash Flow Information Schedule Of Cash Flow, Supplemental Disclosures 15</t>
  </si>
  <si>
    <t>Supplementary Disclosures Of Cash Flow Information Schedule Of Cash Flow, Supplemental Disclosures 16</t>
  </si>
  <si>
    <t>Supplementary Disclosures Of Cash Flow Information Schedule Of Cash Flow, Supplemental Disclosures 17</t>
  </si>
  <si>
    <t>Supplementary Disclosures Of Cash Flow Information Schedule Of Cash Flow, Supplemental Disclosures 18</t>
  </si>
  <si>
    <t>Schedule Of Calculation Of Numerator In Earnings Per Share Table Text Block (Details)</t>
  </si>
  <si>
    <t>Earnings (loss) Per Share Schedule Of Calculation Of Numerator In Earnings Per Share Table Text Block 1</t>
  </si>
  <si>
    <t>Earnings (loss) Per Share Schedule Of Calculation Of Numerator In Earnings Per Share Table Text Block 2</t>
  </si>
  <si>
    <t>Earnings (loss) Per Share Schedule Of Calculation Of Numerator In Earnings Per Share Table Text Block 3</t>
  </si>
  <si>
    <t>Earnings (loss) Per Share Schedule Of Calculation Of Numerator In Earnings Per Share Table Text Block 4</t>
  </si>
  <si>
    <t>Earnings (loss) Per Share Schedule Of Calculation Of Numerator In Earnings Per Share Table Text Block 5</t>
  </si>
  <si>
    <t>Earnings (loss) Per Share Schedule Of Calculation Of Numerator In Earnings Per Share Table Text Block 6</t>
  </si>
  <si>
    <t>Earnings (loss) Per Share Schedule Of Calculation Of Numerator In Earnings Per Share Table Text Block 7</t>
  </si>
  <si>
    <t>Earnings (loss) Per Share Schedule Of Calculation Of Numerator In Earnings Per Share Table Text Block 8</t>
  </si>
  <si>
    <t>Earnings (loss) Per Share Schedule Of Calculation Of Numerator In Earnings Per Share Table Text Block 9</t>
  </si>
  <si>
    <t>Earnings (loss) Per Share Schedule Of Calculation Of Numerator In Earnings Per Share Table Text Block 10</t>
  </si>
  <si>
    <t>Earnings (loss) Per Share Schedule Of Calculation Of Numerator In Earnings Per Share Table Text Block 11</t>
  </si>
  <si>
    <t>Earnings (loss) Per Share Schedule Of Calculation Of Numerator In Earnings Per Share Table Text Block 12</t>
  </si>
  <si>
    <t>Earnings (loss) Per Share Schedule Of Calculation Of Numerator In Earnings Per Share Table Text Block 13</t>
  </si>
  <si>
    <t>Earnings (loss) Per Share Schedule Of Calculation Of Numerator In Earnings Per Share Table Text Block 14</t>
  </si>
  <si>
    <t>Earnings (loss) Per Share Schedule Of Calculation Of Numerator In Earnings Per Share Table Text Block 15</t>
  </si>
  <si>
    <t>Earnings (loss) Per Share Schedule Of Calculation Of Numerator In Earnings Per Share Table Text Block 16</t>
  </si>
  <si>
    <t>Earnings (loss) Per Share Schedule Of Calculation Of Numerator In Earnings Per Share Table Text Block 17</t>
  </si>
  <si>
    <t>Earnings (loss) Per Share Schedule Of Calculation Of Numerator In Earnings Per Share Table Text Block 18</t>
  </si>
  <si>
    <t>Earnings (loss) Per Share Schedule Of Calculation Of Numerator In Earnings Per Share Table Text Block 19</t>
  </si>
  <si>
    <t>Earnings (loss) Per Share Schedule Of Calculation Of Numerator In Earnings Per Share Table Text Block 20</t>
  </si>
  <si>
    <t>Schedule Of Calculation Of Denominator In Earnings Per Share Table Text Block (Details) - 6 months ended Jun. 30, 2015</t>
  </si>
  <si>
    <t>Earnings (loss) Per Share Schedule Of Calculation Of Denominator In Earnings Per Share Table Text Block 1</t>
  </si>
  <si>
    <t>Earnings (loss) Per Share Schedule Of Calculation Of Denominator In Earnings Per Share Table Text Block 2</t>
  </si>
  <si>
    <t>Earnings (loss) Per Share Schedule Of Calculation Of Denominator In Earnings Per Share Table Text Block 3</t>
  </si>
  <si>
    <t>Earnings (loss) Per Share Schedule Of Calculation Of Denominator In Earnings Per Share Table Text Block 4</t>
  </si>
  <si>
    <t>Earnings (loss) Per Share Schedule Of Calculation Of Denominator In Earnings Per Share Table Text Block 5</t>
  </si>
  <si>
    <t>Earnings (loss) Per Share Schedule Of Calculation Of Denominator In Earnings Per Share Table Text Block 6</t>
  </si>
  <si>
    <t>Earnings (loss) Per Share Schedule Of Calculation Of Denominator In Earnings Per Share Table Text Block 7</t>
  </si>
  <si>
    <t>Earnings (loss) Per Share Schedule Of Calculation Of Denominator In Earnings Per Share Table Text Block 8</t>
  </si>
  <si>
    <t>Earnings (loss) Per Share Schedule Of Calculation Of Denominator In Earnings Per Share Table Text Block 9</t>
  </si>
  <si>
    <t>Earnings (loss) Per Share Schedule Of Calculation Of Denominator In Earnings Per Share Table Text Block 10</t>
  </si>
  <si>
    <t>Earnings (loss) Per Share Schedule Of Calculation Of Denominator In Earnings Per Share Table Text Block 11</t>
  </si>
  <si>
    <t>Earnings (loss) Per Share Schedule Of Calculation Of Denominator In Earnings Per Share Table Text Block 12</t>
  </si>
  <si>
    <t>Earnings (loss) Per Share Schedule Of Calculation Of Denominator In Earnings Per Share Table Text Block 13</t>
  </si>
  <si>
    <t>Earnings (loss) Per Share Schedule Of Calculation Of Denominator In Earnings Per Share Table Text Block 14</t>
  </si>
  <si>
    <t>Earnings (loss) Per Share Schedule Of Calculation Of Denominator In Earnings Per Share Table Text Block 15</t>
  </si>
  <si>
    <t>Earnings (loss) Per Share Schedule Of Calculation Of Denominator In Earnings Per Share Table Text Block 16</t>
  </si>
  <si>
    <t>Earnings (loss) Per Share Schedule Of Calculation Of Denominator In Earnings Per Share Table Text Block 17</t>
  </si>
  <si>
    <t>Earnings (loss) Per Share Schedule Of Calculation Of Denominator In Earnings Per Share Table Text Block 18</t>
  </si>
  <si>
    <t>Earnings (loss) Per Share Schedule Of Calculation Of Denominator In Earnings Per Share Table Text Block 19</t>
  </si>
  <si>
    <t>Earnings (loss) Per Share Schedule Of Calculation Of Denominator In Earnings Per Share Table Text Block 20</t>
  </si>
  <si>
    <t>Earnings (loss) Per Share Schedule Of Calculation Of Denominator In Earnings Per Share Table Text Block 21</t>
  </si>
  <si>
    <t>Earnings (loss) Per Share Schedule Of Calculation Of Denominator In Earnings Per Share Table Text Block 22</t>
  </si>
  <si>
    <t>Earnings (loss) Per Share Schedule Of Calculation Of Denominator In Earnings Per Share Table Text Block 23</t>
  </si>
  <si>
    <t>Earnings (loss) Per Share Schedule Of Calculation Of Denominator In Earnings Per Share Table Text Block 24</t>
  </si>
  <si>
    <t>Earnings (loss) Per Share Schedule Of Calculation Of Denominator In Earnings Per Share Table Text Block 25</t>
  </si>
  <si>
    <t>Schedule of Loan Payable Agreements (Details) - 6 months ended Jun. 30, 2015</t>
  </si>
  <si>
    <t>Loan Payable Schedule Of Loan Payable Agreements 1</t>
  </si>
  <si>
    <t>Loan Payable Schedule Of Loan Payable Agreements 2 | yr</t>
  </si>
  <si>
    <t>Loan Payable Schedule Of Loan Payable Agreements 3</t>
  </si>
  <si>
    <t>1.80%</t>
  </si>
  <si>
    <t>Loan Payable Schedule Of Loan Payable Agreements 4</t>
  </si>
  <si>
    <t>Loan Payable Schedule Of Loan Payable Agreements 5</t>
  </si>
  <si>
    <t>Loan Payable Schedule Of Loan Payable Agreements 6</t>
  </si>
  <si>
    <t>Loan Payable Schedule Of Loan Payable Agreements 7</t>
  </si>
  <si>
    <t>Loan Payable Schedule Of Loan Payable Agreements 8</t>
  </si>
  <si>
    <t>Loan Payable Schedule Of Loan Payable Agreements 9 | yr</t>
  </si>
  <si>
    <t>Loan Payable Schedule Of Loan Payable Agreements 10</t>
  </si>
  <si>
    <t>Loan Payable Schedule Of Loan Payable Agreements 11</t>
  </si>
  <si>
    <t>Loan Payable Schedule Of Loan Payable Agreements 12</t>
  </si>
  <si>
    <t>Loan Payable Schedule Of Loan Payable Agreements 13</t>
  </si>
  <si>
    <t>Loan Payable Schedule Of Loan Payable Agreements 14</t>
  </si>
  <si>
    <t>Loan Payable Schedule Of Loan Payable Agreements 15</t>
  </si>
  <si>
    <t>Loan Payable Schedule Of Loan Payable Agreements 16 | yr</t>
  </si>
  <si>
    <t>Loan Payable Schedule Of Loan Payable Agreements 17</t>
  </si>
  <si>
    <t>Loan Payable Schedule Of Loan Payable Agreements 18</t>
  </si>
  <si>
    <t>Loan Payable Schedule Of Loan Payable Agreements 19</t>
  </si>
  <si>
    <t>Loan Payable Schedule Of Loan Payable Agreements 20</t>
  </si>
  <si>
    <t>Loan Payable Schedule Of Loan Payable Agreements 21</t>
  </si>
  <si>
    <t>Loan Payable Schedule Of Loan Payable Agreements 22</t>
  </si>
  <si>
    <t>Loan Payable Schedule Of Loan Payable Agreements 23 | yr</t>
  </si>
  <si>
    <t>Loan Payable Schedule Of Loan Payable Agreements 24</t>
  </si>
  <si>
    <t>Loan Payable Schedule Of Loan Payable Agreements 25</t>
  </si>
  <si>
    <t>Loan Payable Schedule Of Loan Payable Agreements 26</t>
  </si>
  <si>
    <t>Loan Payable Schedule Of Loan Payable Agreements 27</t>
  </si>
  <si>
    <t>Loan Payable Schedule Of Loan Payable Agreements 28</t>
  </si>
  <si>
    <t>Loan Payable Schedule Of Loan Payable Agreements 29</t>
  </si>
  <si>
    <t>Loan Payable Schedule Of Loan Payable Agreements 30 | yr</t>
  </si>
  <si>
    <t>Loan Payable Schedule Of Loan Payable Agreements 31</t>
  </si>
  <si>
    <t>Loan Payable Schedule Of Loan Payable Agreements 32</t>
  </si>
  <si>
    <t>Loan Payable Schedule Of Loan Payable Agreements 33</t>
  </si>
  <si>
    <t>Loan Payable Schedule Of Loan Payable Agreements 34</t>
  </si>
  <si>
    <t>Loan Payable Schedule Of Loan Payable Agreements 35</t>
  </si>
  <si>
    <t>Loan Payable Schedule Of Loan Payable Agreements 36</t>
  </si>
  <si>
    <t>Loan Payable Schedule Of Loan Payable Agreements 37</t>
  </si>
  <si>
    <t>Loan Payable Schedule Of Loan Payable Agreements 38 | yr</t>
  </si>
  <si>
    <t>Loan Payable Schedule Of Loan Payable Agreements 39</t>
  </si>
  <si>
    <t>Loan Payable Schedule Of Loan Payable Agreements 40</t>
  </si>
  <si>
    <t>Loan Payable Schedule Of Loan Payable Agreements 41</t>
  </si>
  <si>
    <t>Loan Payable Schedule Of Loan Payable Agreements 42</t>
  </si>
  <si>
    <t>Loan Payable Schedule Of Loan Payable Agreements 43</t>
  </si>
  <si>
    <t>Loan Payable Schedule Of Loan Payable Agreements 44</t>
  </si>
  <si>
    <t>Loan Payable Schedule Of Loan Payable Agreements 45</t>
  </si>
  <si>
    <t>Loan Payable Schedule Of Loan Payable Agreements 46</t>
  </si>
  <si>
    <t>Loan Payable Schedule Of Loan Payable Agreements 47 | yr</t>
  </si>
  <si>
    <t>Loan Payable Schedule Of Loan Payable Agreements 48</t>
  </si>
  <si>
    <t>Loan Payable Schedule Of Loan Payable Agreements 49</t>
  </si>
  <si>
    <t>Loan Payable Schedule Of Loan Payable Agreements 50</t>
  </si>
  <si>
    <t>Loan Payable Schedule Of Loan Payable Agreements 51</t>
  </si>
  <si>
    <t>Loan Payable Schedule Of Loan Payable Agreements 53</t>
  </si>
  <si>
    <t>Loan Payable Schedule Of Loan Payable Agreements 52</t>
  </si>
  <si>
    <t>Loan Payable Schedule Of Loan Payable Agreements 54</t>
  </si>
  <si>
    <t>Loan Payable Schedule Of Loan Payable Agreements 55</t>
  </si>
  <si>
    <t>Loan Payable Schedule Of Loan Payable Agreements 56</t>
  </si>
  <si>
    <t>Loan Payable Schedule Of Loan Payable Agreements 57</t>
  </si>
  <si>
    <t>Schedule of General and Administrative Costs (Details)</t>
  </si>
  <si>
    <t>General And Administrative Expenses Schedule Of General And Administrative Costs 1</t>
  </si>
  <si>
    <t>General And Administrative Expenses Schedule Of General And Administrative Costs 2</t>
  </si>
  <si>
    <t>General And Administrative Expenses Schedule Of General And Administrative Costs 3</t>
  </si>
  <si>
    <t>General And Administrative Expenses Schedule Of General And Administrative Costs 4</t>
  </si>
  <si>
    <t>General And Administrative Expenses Schedule Of General And Administrative Costs 5</t>
  </si>
  <si>
    <t>General And Administrative Expenses Schedule Of General And Administrative Costs 6</t>
  </si>
  <si>
    <t>General And Administrative Expenses Schedule Of General And Administrative Costs 7</t>
  </si>
  <si>
    <t>General And Administrative Expenses Schedule Of General And Administrative Costs 8</t>
  </si>
  <si>
    <t>General And Administrative Expenses Schedule Of General And Administrative Costs 9</t>
  </si>
  <si>
    <t>General And Administrative Expenses Schedule Of General And Administrative Costs 10</t>
  </si>
  <si>
    <t>General And Administrative Expenses Schedule Of General And Administrative Costs 11</t>
  </si>
  <si>
    <t>General And Administrative Expenses Schedule Of General And Administrative Costs 12</t>
  </si>
  <si>
    <t>General And Administrative Expenses Schedule Of General And Administrative Costs 13</t>
  </si>
  <si>
    <t>General And Administrative Expenses Schedule Of General And Administrative Costs 14</t>
  </si>
  <si>
    <t>General And Administrative Expenses Schedule Of General And Administrative Costs 15</t>
  </si>
  <si>
    <t>General And Administrative Expenses Schedule Of General And Administrative Costs 16</t>
  </si>
  <si>
    <t>General And Administrative Expenses Schedule Of General And Administrative Costs 17</t>
  </si>
  <si>
    <t>General And Administrative Expenses Schedule Of General And Administrative Costs 18</t>
  </si>
  <si>
    <t>General And Administrative Expenses Schedule Of General And Administrative Costs 19</t>
  </si>
  <si>
    <t>General And Administrative Expenses Schedule Of General And Administrative Costs 20</t>
  </si>
  <si>
    <t>General And Administrative Expenses Schedule Of General And Administrative Costs 21</t>
  </si>
  <si>
    <t>General And Administrative Expenses Schedule Of General And Administrative Costs 22</t>
  </si>
  <si>
    <t>General And Administrative Expenses Schedule Of General And Administrative Costs 23</t>
  </si>
  <si>
    <t>General And Administrative Expenses Schedule Of General And Administrative Costs 24</t>
  </si>
  <si>
    <t>General And Administrative Expenses Schedule Of General And Administrative Costs 25</t>
  </si>
  <si>
    <t>General And Administrative Expenses Schedule Of General And Administrative Costs 26</t>
  </si>
  <si>
    <t>General And Administrative Expenses Schedule Of General And Administrative Costs 27</t>
  </si>
  <si>
    <t>General And Administrative Expenses Schedule Of General And Administrative Costs 28</t>
  </si>
  <si>
    <t>General And Administrative Expenses Schedule Of General And Administrative Costs 29</t>
  </si>
  <si>
    <t>General And Administrative Expenses Schedule Of General And Administrative Costs 30</t>
  </si>
  <si>
    <t>General And Administrative Expenses Schedule Of General And Administrative Costs 31</t>
  </si>
  <si>
    <t>General And Administrative Expenses Schedule Of General And Administrative Costs 32</t>
  </si>
  <si>
    <t>General And Administrative Expenses Schedule Of General And Administrative Costs 33</t>
  </si>
  <si>
    <t>General And Administrative Expenses Schedule Of General And Administrative Costs 34</t>
  </si>
  <si>
    <t>General And Administrative Expenses Schedule Of General And Administrative Costs 35</t>
  </si>
  <si>
    <t>General And Administrative Expenses Schedule Of General And Administrative Costs 36</t>
  </si>
  <si>
    <t>General And Administrative Expenses Schedule Of General And Administrative Costs 37</t>
  </si>
  <si>
    <t>General And Administrative Expenses Schedule Of General And Administrative Costs 38</t>
  </si>
  <si>
    <t>General And Administrative Expenses Schedule Of General And Administrative Costs 39</t>
  </si>
  <si>
    <t>General And Administrative Expenses Schedule Of General And Administrative Costs 40</t>
  </si>
  <si>
    <t>General And Administrative Expenses Schedule Of General And Administrative Costs 41</t>
  </si>
  <si>
    <t>General And Administrative Expenses Schedule Of General And Administrative Costs 42</t>
  </si>
  <si>
    <t>General And Administrative Expenses Schedule Of General And Administrative Costs 43</t>
  </si>
  <si>
    <t>General And Administrative Expenses Schedule Of General And Administrative Costs 44</t>
  </si>
  <si>
    <t>General And Administrative Expenses Schedule Of General And Administrative Costs 45</t>
  </si>
  <si>
    <t>General And Administrative Expenses Schedule Of General And Administrative Costs 46</t>
  </si>
  <si>
    <t>General And Administrative Expenses Schedule Of General And Administrative Costs 47</t>
  </si>
  <si>
    <t>General And Administrative Expenses Schedule Of General And Administrative Costs 48</t>
  </si>
  <si>
    <t>General And Administrative Expenses Schedule Of General And Administrative Costs 49</t>
  </si>
  <si>
    <t>General And Administrative Expenses Schedule Of General And Administrative Costs 50</t>
  </si>
  <si>
    <t>General And Administrative Expenses Schedule Of General And Administrative Costs 51</t>
  </si>
  <si>
    <t>General And Administrative Expenses Schedule Of General And Administrative Costs 52</t>
  </si>
  <si>
    <t>General And Administrative Expenses Schedule Of General And Administrative Costs 53</t>
  </si>
  <si>
    <t>General And Administrative Expenses Schedule Of General And Administrative Costs 54</t>
  </si>
  <si>
    <t>General And Administrative Expenses Schedule Of General And Administrative Costs 55</t>
  </si>
  <si>
    <t>General And Administrative Expenses Schedule Of General And Administrative Costs 56</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CAD &quot;#,##0.00_);_(&quot;CAD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025362</v>
      </c>
    </row>
    <row r="9" spans="1:3">
      <c r="A9" s="3" t="s">
        <v>15</v>
      </c>
      <c r="B9" s="3" t="s">
        <v>16</v>
      </c>
    </row>
    <row r="10" spans="1:3">
      <c r="A10" s="3" t="s">
        <v>17</v>
      </c>
      <c r="B10" s="3" t="s">
        <v>18</v>
      </c>
    </row>
    <row r="11" spans="1:3">
      <c r="A11" s="3" t="s">
        <v>19</v>
      </c>
      <c r="C11" s="4" t="n">
        <v>99928683</v>
      </c>
    </row>
    <row r="12" spans="1:3">
      <c r="A12" s="3" t="s">
        <v>20</v>
      </c>
      <c r="B12" s="3" t="s">
        <v>21</v>
      </c>
    </row>
    <row r="13" spans="1:3">
      <c r="A13" s="3" t="s">
        <v>22</v>
      </c>
      <c r="B13" s="3" t="s">
        <v>23</v>
      </c>
    </row>
    <row r="14" spans="1:3">
      <c r="A14" s="3" t="s">
        <v>24</v>
      </c>
      <c r="B14" s="3" t="s">
        <v>23</v>
      </c>
    </row>
    <row r="15" spans="1:3">
      <c r="A15" s="3" t="s">
        <v>25</v>
      </c>
      <c r="B15" s="4" t="n">
        <v>2015</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5721947</v>
      </c>
      <c r="C3" s="7" t="n">
        <v>91407644</v>
      </c>
    </row>
    <row r="4" spans="1:3">
      <c r="A4" s="3" t="s">
        <v>32</v>
      </c>
      <c r="B4" s="4" t="n">
        <v>31729</v>
      </c>
      <c r="C4" s="4" t="n">
        <v>52136</v>
      </c>
    </row>
    <row r="5" spans="1:3">
      <c r="A5" s="3" t="s">
        <v>33</v>
      </c>
      <c r="B5" s="4" t="n">
        <v>1143721</v>
      </c>
      <c r="C5" s="4" t="n">
        <v>114625</v>
      </c>
    </row>
    <row r="6" spans="1:3">
      <c r="A6" s="3" t="s">
        <v>34</v>
      </c>
      <c r="B6" s="4" t="n">
        <v>86897397</v>
      </c>
      <c r="C6" s="4" t="n">
        <v>91574405</v>
      </c>
    </row>
    <row r="7" spans="1:3">
      <c r="A7" s="3" t="s">
        <v>35</v>
      </c>
      <c r="B7" s="4" t="n">
        <v>236440</v>
      </c>
      <c r="C7" s="4" t="n">
        <v>251467</v>
      </c>
    </row>
    <row r="8" spans="1:3">
      <c r="A8" s="3" t="s">
        <v>36</v>
      </c>
      <c r="B8" s="4" t="n">
        <v>82330623</v>
      </c>
      <c r="C8" s="4" t="n">
        <v>37138134</v>
      </c>
    </row>
    <row r="9" spans="1:3">
      <c r="A9" s="3" t="s">
        <v>37</v>
      </c>
      <c r="B9" s="4" t="n">
        <v>902382</v>
      </c>
      <c r="C9" s="4" t="n">
        <v>553329</v>
      </c>
    </row>
    <row r="10" spans="1:3">
      <c r="A10" s="3" t="s">
        <v>38</v>
      </c>
      <c r="B10" s="4" t="n">
        <v>170366842</v>
      </c>
      <c r="C10" s="4" t="n">
        <v>129517335</v>
      </c>
    </row>
    <row r="11" spans="1:3">
      <c r="A11" s="6" t="s">
        <v>39</v>
      </c>
    </row>
    <row r="12" spans="1:3">
      <c r="A12" s="3" t="s">
        <v>40</v>
      </c>
      <c r="B12" s="4" t="n">
        <v>8468313</v>
      </c>
      <c r="C12" s="4" t="n">
        <v>3309476</v>
      </c>
    </row>
    <row r="13" spans="1:3">
      <c r="A13" s="3" t="s">
        <v>41</v>
      </c>
      <c r="B13" s="4" t="n">
        <v>374545</v>
      </c>
      <c r="C13" s="4" t="n">
        <v>320721</v>
      </c>
    </row>
    <row r="14" spans="1:3">
      <c r="A14" s="3" t="s">
        <v>42</v>
      </c>
      <c r="B14" s="4" t="n">
        <v>0</v>
      </c>
      <c r="C14" s="4" t="n">
        <v>250000</v>
      </c>
    </row>
    <row r="15" spans="1:3">
      <c r="A15" s="3" t="s">
        <v>43</v>
      </c>
      <c r="B15" s="4" t="n">
        <v>0</v>
      </c>
      <c r="C15" s="4" t="n">
        <v>13881305</v>
      </c>
    </row>
    <row r="16" spans="1:3">
      <c r="A16" s="3" t="s">
        <v>44</v>
      </c>
      <c r="B16" s="4" t="n">
        <v>1347120</v>
      </c>
      <c r="C16" s="4" t="n">
        <v>222839</v>
      </c>
    </row>
    <row r="17" spans="1:3">
      <c r="A17" s="3" t="s">
        <v>45</v>
      </c>
      <c r="B17" s="4" t="n">
        <v>12414</v>
      </c>
      <c r="C17" s="4" t="n">
        <v>1829770</v>
      </c>
    </row>
    <row r="18" spans="1:3">
      <c r="A18" s="3" t="s">
        <v>46</v>
      </c>
      <c r="B18" s="4" t="n">
        <v>7749036</v>
      </c>
      <c r="C18" s="4" t="n">
        <v>6649967</v>
      </c>
    </row>
    <row r="19" spans="1:3">
      <c r="A19" s="3" t="s">
        <v>47</v>
      </c>
      <c r="B19" s="4" t="n">
        <v>17951428</v>
      </c>
      <c r="C19" s="4" t="n">
        <v>26464078</v>
      </c>
    </row>
    <row r="20" spans="1:3">
      <c r="A20" s="3" t="s">
        <v>43</v>
      </c>
      <c r="B20" s="4" t="n">
        <v>33640346</v>
      </c>
      <c r="C20" s="4" t="n">
        <v>0</v>
      </c>
    </row>
    <row r="21" spans="1:3">
      <c r="A21" s="3" t="s">
        <v>48</v>
      </c>
      <c r="B21" s="4" t="n">
        <v>3352979</v>
      </c>
      <c r="C21" s="4" t="n">
        <v>0</v>
      </c>
    </row>
    <row r="22" spans="1:3">
      <c r="A22" s="3" t="s">
        <v>49</v>
      </c>
      <c r="B22" s="4" t="n">
        <v>902382</v>
      </c>
      <c r="C22" s="4" t="n">
        <v>624142</v>
      </c>
    </row>
    <row r="23" spans="1:3">
      <c r="A23" s="3" t="s">
        <v>50</v>
      </c>
      <c r="B23" s="4" t="n">
        <v>3943982</v>
      </c>
      <c r="C23" s="4" t="n">
        <v>690293</v>
      </c>
    </row>
    <row r="24" spans="1:3">
      <c r="A24" s="3" t="s">
        <v>51</v>
      </c>
      <c r="B24" s="4" t="n">
        <v>59791117</v>
      </c>
      <c r="C24" s="4" t="n">
        <v>27778513</v>
      </c>
    </row>
    <row r="25" spans="1:3">
      <c r="A25" s="6" t="s">
        <v>52</v>
      </c>
    </row>
    <row r="26" spans="1:3">
      <c r="A26" s="3" t="s">
        <v>53</v>
      </c>
      <c r="B26" s="4" t="n">
        <v>27434016</v>
      </c>
      <c r="C26" s="4" t="n">
        <v>22833645</v>
      </c>
    </row>
    <row r="27" spans="1:3">
      <c r="A27" s="6" t="s">
        <v>54</v>
      </c>
    </row>
    <row r="28" spans="1:3">
      <c r="A28" s="3" t="s">
        <v>55</v>
      </c>
      <c r="B28" s="4" t="n">
        <v>62860443</v>
      </c>
      <c r="C28" s="4" t="n">
        <v>62709015</v>
      </c>
    </row>
    <row r="29" spans="1:3">
      <c r="A29" s="3" t="s">
        <v>56</v>
      </c>
      <c r="B29" s="4" t="n">
        <v>56390510</v>
      </c>
      <c r="C29" s="4" t="n">
        <v>56390510</v>
      </c>
    </row>
    <row r="30" spans="1:3">
      <c r="A30" s="3" t="s">
        <v>57</v>
      </c>
      <c r="B30" s="4" t="n">
        <v>-77260267</v>
      </c>
      <c r="C30" s="4" t="n">
        <v>-74444816</v>
      </c>
    </row>
    <row r="31" spans="1:3">
      <c r="A31" s="3" t="s">
        <v>58</v>
      </c>
      <c r="B31" s="4" t="n">
        <v>41990686</v>
      </c>
      <c r="C31" s="4" t="n">
        <v>44654709</v>
      </c>
    </row>
    <row r="32" spans="1:3">
      <c r="A32" s="3" t="s">
        <v>59</v>
      </c>
      <c r="B32" s="4" t="n">
        <v>41151023</v>
      </c>
      <c r="C32" s="4" t="n">
        <v>34250468</v>
      </c>
    </row>
    <row r="33" spans="1:3">
      <c r="A33" s="3" t="s">
        <v>60</v>
      </c>
      <c r="B33" s="4" t="n">
        <v>83141709</v>
      </c>
      <c r="C33" s="4" t="n">
        <v>78905177</v>
      </c>
    </row>
    <row r="34" spans="1:3">
      <c r="A34" s="3" t="s">
        <v>61</v>
      </c>
      <c r="B34" s="7" t="n">
        <v>170366842</v>
      </c>
      <c r="C34" s="7" t="n">
        <v>129517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c r="B3" s="3" t="s">
        <v>186</v>
      </c>
    </row>
    <row r="4" spans="1:2">
      <c r="A4" s="3" t="s">
        <v>187</v>
      </c>
      <c r="B4" s="3" t="s">
        <v>188</v>
      </c>
    </row>
    <row r="5" spans="1:2">
      <c r="A5" s="3" t="s">
        <v>189</v>
      </c>
      <c r="B5" s="3" t="s">
        <v>190</v>
      </c>
    </row>
    <row r="6" spans="1:2">
      <c r="A6" s="3" t="s">
        <v>191</v>
      </c>
      <c r="B6"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96</v>
      </c>
      <c r="B1" s="2" t="s">
        <v>1</v>
      </c>
      <c r="C1" s="2" t="s">
        <v>197</v>
      </c>
    </row>
    <row r="2" spans="1:3">
      <c r="B2" s="2" t="s">
        <v>2</v>
      </c>
      <c r="C2" s="2" t="s">
        <v>29</v>
      </c>
    </row>
    <row r="3" spans="1:3">
      <c r="A3" s="3" t="s">
        <v>198</v>
      </c>
      <c r="B3" s="3" t="s">
        <v>199</v>
      </c>
    </row>
    <row r="4" spans="1:3">
      <c r="A4" s="3" t="s">
        <v>200</v>
      </c>
      <c r="B4" s="3" t="s">
        <v>201</v>
      </c>
    </row>
    <row r="5" spans="1:3">
      <c r="A5" s="3" t="s">
        <v>202</v>
      </c>
      <c r="B5" s="3" t="s">
        <v>203</v>
      </c>
    </row>
    <row r="6" spans="1:3">
      <c r="A6" s="3" t="s">
        <v>204</v>
      </c>
      <c r="B6" s="3" t="s">
        <v>205</v>
      </c>
    </row>
    <row r="7" spans="1:3">
      <c r="A7" s="3" t="s">
        <v>206</v>
      </c>
      <c r="B7" s="3" t="s">
        <v>207</v>
      </c>
    </row>
    <row r="8" spans="1:3">
      <c r="A8" s="3" t="s">
        <v>208</v>
      </c>
      <c r="B8" s="3" t="s">
        <v>209</v>
      </c>
    </row>
    <row r="9" spans="1:3">
      <c r="A9" s="3" t="s">
        <v>210</v>
      </c>
      <c r="B9" s="3" t="s">
        <v>211</v>
      </c>
    </row>
    <row r="10" spans="1:3">
      <c r="A10" s="3" t="s">
        <v>212</v>
      </c>
      <c r="B10" s="3" t="s">
        <v>213</v>
      </c>
    </row>
    <row r="11" spans="1:3">
      <c r="A11" s="3" t="s">
        <v>214</v>
      </c>
      <c r="B11" s="3" t="s">
        <v>215</v>
      </c>
    </row>
    <row r="12" spans="1:3">
      <c r="A12" s="3" t="s">
        <v>216</v>
      </c>
      <c r="B12" s="3" t="s">
        <v>217</v>
      </c>
    </row>
    <row r="13" spans="1:3">
      <c r="A13" s="3" t="s">
        <v>218</v>
      </c>
      <c r="B13" s="3" t="s">
        <v>219</v>
      </c>
    </row>
    <row r="14" spans="1:3">
      <c r="A14" s="3" t="s">
        <v>220</v>
      </c>
      <c r="B14" s="3" t="s">
        <v>221</v>
      </c>
      <c r="C14" s="3" t="s">
        <v>222</v>
      </c>
    </row>
    <row r="15" spans="1:3">
      <c r="A15" s="3" t="s">
        <v>223</v>
      </c>
      <c r="B15"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c r="B3" s="3" t="s">
        <v>230</v>
      </c>
    </row>
    <row r="4" spans="1:2">
      <c r="A4" s="3" t="s">
        <v>231</v>
      </c>
      <c r="B4"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9</v>
      </c>
    </row>
    <row r="2" spans="1:3">
      <c r="A2" s="3" t="s">
        <v>63</v>
      </c>
    </row>
    <row r="3" spans="1:3">
      <c r="A3" s="3" t="s">
        <v>64</v>
      </c>
    </row>
    <row r="4" spans="1:3">
      <c r="A4" s="3" t="s">
        <v>65</v>
      </c>
      <c r="B4" s="4" t="n">
        <v>99928683</v>
      </c>
      <c r="C4" s="4" t="n">
        <v>99778683</v>
      </c>
    </row>
    <row r="5" spans="1:3">
      <c r="A5" s="3" t="s">
        <v>66</v>
      </c>
      <c r="B5" s="4" t="n">
        <v>99928683</v>
      </c>
      <c r="C5" s="4" t="n">
        <v>997786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3"/>
  </cols>
  <sheetData>
    <row r="1" spans="1:2">
      <c r="A1" s="1" t="s">
        <v>239</v>
      </c>
      <c r="B1" s="2" t="s">
        <v>91</v>
      </c>
    </row>
    <row r="2" spans="1:2">
      <c r="A2" s="3" t="s">
        <v>240</v>
      </c>
      <c r="B2" s="7" t="n">
        <v>77260267</v>
      </c>
    </row>
    <row r="3" spans="1:2">
      <c r="A3" s="3" t="s">
        <v>241</v>
      </c>
      <c r="B3" s="4" t="n">
        <v>74444816</v>
      </c>
    </row>
    <row r="4" spans="1:2">
      <c r="A4" s="3" t="s">
        <v>242</v>
      </c>
      <c r="B4" s="4" t="n">
        <v>68945969</v>
      </c>
    </row>
    <row r="5" spans="1:2">
      <c r="A5" s="3" t="s">
        <v>243</v>
      </c>
      <c r="B5" s="7" t="n">
        <v>65110327</v>
      </c>
    </row>
    <row r="6" spans="1:2">
      <c r="A6" s="3" t="s">
        <v>244</v>
      </c>
      <c r="B6" s="3" t="s">
        <v>245</v>
      </c>
    </row>
    <row r="7" spans="1:2">
      <c r="A7" s="3" t="s">
        <v>246</v>
      </c>
      <c r="B7" s="7" t="n">
        <v>37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21"/>
  </cols>
  <sheetData>
    <row r="1" spans="1:2">
      <c r="A1" s="1" t="s">
        <v>247</v>
      </c>
      <c r="B1" s="2" t="s">
        <v>1</v>
      </c>
    </row>
    <row r="2" spans="1:2">
      <c r="B2" s="2" t="s">
        <v>248</v>
      </c>
    </row>
    <row r="3" spans="1:2">
      <c r="A3" s="3" t="s">
        <v>249</v>
      </c>
      <c r="B3" s="7" t="n">
        <v>9085651</v>
      </c>
    </row>
    <row r="4" spans="1:2">
      <c r="A4" s="3" t="s">
        <v>250</v>
      </c>
      <c r="B4" s="4" t="n">
        <v>2424635</v>
      </c>
    </row>
    <row r="5" spans="1:2">
      <c r="A5" s="3" t="s">
        <v>251</v>
      </c>
      <c r="B5" s="4" t="n">
        <v>2553646</v>
      </c>
    </row>
    <row r="6" spans="1:2">
      <c r="A6" s="3" t="s">
        <v>252</v>
      </c>
      <c r="B6" s="4" t="n">
        <v>6661016</v>
      </c>
    </row>
    <row r="7" spans="1:2">
      <c r="A7" s="3" t="s">
        <v>253</v>
      </c>
      <c r="B7" s="4" t="n">
        <v>107228</v>
      </c>
    </row>
    <row r="8" spans="1:2">
      <c r="A8" s="3" t="s">
        <v>254</v>
      </c>
      <c r="B8" s="4" t="n">
        <v>183585</v>
      </c>
    </row>
    <row r="9" spans="1:2">
      <c r="A9" s="3" t="s">
        <v>255</v>
      </c>
      <c r="B9" s="4" t="n">
        <v>212669</v>
      </c>
    </row>
    <row r="10" spans="1:2">
      <c r="A10" s="3" t="s">
        <v>256</v>
      </c>
      <c r="B10" s="4" t="n">
        <v>327732</v>
      </c>
    </row>
    <row r="11" spans="1:2">
      <c r="A11" s="3" t="s">
        <v>257</v>
      </c>
      <c r="B11" s="4" t="n">
        <v>14270</v>
      </c>
    </row>
    <row r="12" spans="1:2">
      <c r="A12" s="3" t="s">
        <v>258</v>
      </c>
      <c r="B12" s="7" t="n">
        <v>21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7"/>
    <col customWidth="1" max="2" min="2" width="24"/>
  </cols>
  <sheetData>
    <row r="1" spans="1:2">
      <c r="A1" s="1" t="s">
        <v>259</v>
      </c>
      <c r="B1" s="2" t="s">
        <v>260</v>
      </c>
    </row>
    <row r="2" spans="1:2">
      <c r="A2" s="3" t="s">
        <v>261</v>
      </c>
      <c r="B2" s="4" t="n">
        <v>150000</v>
      </c>
    </row>
    <row r="3" spans="1:2">
      <c r="A3" s="3" t="s">
        <v>262</v>
      </c>
      <c r="B3" s="7" t="n">
        <v>151428</v>
      </c>
    </row>
    <row r="4" spans="1:2">
      <c r="A4" s="3" t="s">
        <v>263</v>
      </c>
      <c r="B4" s="4" t="n">
        <v>300000</v>
      </c>
    </row>
    <row r="5" spans="1:2">
      <c r="A5" s="3" t="s">
        <v>264</v>
      </c>
      <c r="B5" s="4" t="n">
        <v>300000</v>
      </c>
    </row>
    <row r="6" spans="1:2">
      <c r="A6" s="3" t="s">
        <v>265</v>
      </c>
      <c r="B6" s="8" t="n">
        <v>0.21</v>
      </c>
    </row>
    <row r="7" spans="1:2">
      <c r="A7" s="3" t="s">
        <v>266</v>
      </c>
      <c r="B7" s="7" t="n">
        <v>63000</v>
      </c>
    </row>
    <row r="8" spans="1:2">
      <c r="A8" s="3" t="s">
        <v>267</v>
      </c>
      <c r="B8" s="7" t="n">
        <v>160592</v>
      </c>
    </row>
    <row r="9" spans="1:2">
      <c r="A9" s="3" t="s">
        <v>268</v>
      </c>
      <c r="B9" s="4" t="n">
        <v>170000</v>
      </c>
    </row>
    <row r="10" spans="1:2">
      <c r="A10" s="3" t="s">
        <v>269</v>
      </c>
      <c r="B10" s="4" t="n">
        <v>170000</v>
      </c>
    </row>
    <row r="11" spans="1:2">
      <c r="A11" s="3" t="s">
        <v>270</v>
      </c>
      <c r="B11" s="8" t="n">
        <v>0.21</v>
      </c>
    </row>
    <row r="12" spans="1:2">
      <c r="A12" s="3" t="s">
        <v>271</v>
      </c>
      <c r="B12" s="7" t="n">
        <v>35700</v>
      </c>
    </row>
    <row r="13" spans="1:2">
      <c r="A13" s="3" t="s">
        <v>272</v>
      </c>
      <c r="B13" s="7" t="n">
        <v>91002</v>
      </c>
    </row>
    <row r="14" spans="1:2">
      <c r="A14" s="3" t="s">
        <v>273</v>
      </c>
      <c r="B14" s="4" t="n">
        <v>15300</v>
      </c>
    </row>
    <row r="15" spans="1:2">
      <c r="A15" s="3" t="s">
        <v>274</v>
      </c>
      <c r="B15" s="7" t="n">
        <v>24480</v>
      </c>
    </row>
    <row r="16" spans="1:2">
      <c r="A16" s="3" t="s">
        <v>275</v>
      </c>
      <c r="B16" s="4" t="n">
        <v>60000</v>
      </c>
    </row>
    <row r="17" spans="1:2">
      <c r="A17" s="3" t="s">
        <v>276</v>
      </c>
      <c r="B17" s="4" t="n">
        <v>60000</v>
      </c>
    </row>
    <row r="18" spans="1:2">
      <c r="A18" s="3" t="s">
        <v>277</v>
      </c>
      <c r="B18" s="8" t="n">
        <v>0.21</v>
      </c>
    </row>
    <row r="19" spans="1:2">
      <c r="A19" s="3" t="s">
        <v>278</v>
      </c>
      <c r="B19" s="7" t="n">
        <v>12721</v>
      </c>
    </row>
    <row r="20" spans="1:2">
      <c r="A20" s="3" t="s">
        <v>279</v>
      </c>
      <c r="B20" s="4" t="n">
        <v>32118</v>
      </c>
    </row>
    <row r="21" spans="1:2">
      <c r="A21" s="3" t="s">
        <v>280</v>
      </c>
      <c r="B21" s="4" t="n">
        <v>0</v>
      </c>
    </row>
    <row r="22" spans="1:2">
      <c r="A22" s="3" t="s">
        <v>281</v>
      </c>
      <c r="B22" s="4" t="n">
        <v>0</v>
      </c>
    </row>
    <row r="23" spans="1:2">
      <c r="A23" s="3" t="s">
        <v>282</v>
      </c>
      <c r="B23" s="4" t="n">
        <v>96074</v>
      </c>
    </row>
    <row r="24" spans="1:2">
      <c r="A24" s="3" t="s">
        <v>283</v>
      </c>
      <c r="B24" s="4" t="n">
        <v>192148</v>
      </c>
    </row>
    <row r="25" spans="1:2">
      <c r="A25" s="3" t="s">
        <v>284</v>
      </c>
      <c r="B25" s="4" t="n">
        <v>233672</v>
      </c>
    </row>
    <row r="26" spans="1:2">
      <c r="A26" s="3" t="s">
        <v>285</v>
      </c>
      <c r="B26" s="4" t="n">
        <v>475263</v>
      </c>
    </row>
    <row r="27" spans="1:2">
      <c r="A27" s="3" t="s">
        <v>286</v>
      </c>
      <c r="B27" s="4" t="n">
        <v>46245</v>
      </c>
    </row>
    <row r="28" spans="1:2">
      <c r="A28" s="3" t="s">
        <v>287</v>
      </c>
      <c r="B28" s="4" t="n">
        <v>0</v>
      </c>
    </row>
    <row r="29" spans="1:2">
      <c r="A29" s="3" t="s">
        <v>288</v>
      </c>
      <c r="B29" s="4" t="n">
        <v>0</v>
      </c>
    </row>
    <row r="30" spans="1:2">
      <c r="A30" s="3" t="s">
        <v>289</v>
      </c>
      <c r="B30" s="7" t="n">
        <v>0</v>
      </c>
    </row>
    <row r="31" spans="1:2">
      <c r="A31" s="3" t="s">
        <v>290</v>
      </c>
      <c r="B31" s="4" t="n">
        <v>530000</v>
      </c>
    </row>
    <row r="32" spans="1:2">
      <c r="A32" s="3" t="s">
        <v>291</v>
      </c>
      <c r="B32" s="7" t="n">
        <v>754513</v>
      </c>
    </row>
    <row r="33" spans="1:2">
      <c r="A33" s="3" t="s">
        <v>292</v>
      </c>
      <c r="B33" s="4" t="n">
        <v>1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1"/>
  </cols>
  <sheetData>
    <row r="1" spans="1:2">
      <c r="A1" s="1" t="s">
        <v>293</v>
      </c>
      <c r="B1" s="2" t="s">
        <v>1</v>
      </c>
    </row>
    <row r="2" spans="1:2">
      <c r="B2" s="2" t="s">
        <v>248</v>
      </c>
    </row>
    <row r="3" spans="1:2">
      <c r="A3" s="3" t="s">
        <v>294</v>
      </c>
      <c r="B3" s="7" t="n">
        <v>624142</v>
      </c>
    </row>
    <row r="4" spans="1:2">
      <c r="A4" s="3" t="s">
        <v>295</v>
      </c>
      <c r="B4" s="4" t="n">
        <v>624142</v>
      </c>
    </row>
    <row r="5" spans="1:2">
      <c r="A5" s="3" t="s">
        <v>296</v>
      </c>
      <c r="B5" s="4" t="n">
        <v>278240</v>
      </c>
    </row>
    <row r="6" spans="1:2">
      <c r="A6" s="3" t="s">
        <v>297</v>
      </c>
      <c r="B6" s="4" t="n">
        <v>0</v>
      </c>
    </row>
    <row r="7" spans="1:2">
      <c r="A7" s="3" t="s">
        <v>298</v>
      </c>
      <c r="B7" s="4" t="n">
        <v>902382</v>
      </c>
    </row>
    <row r="8" spans="1:2">
      <c r="A8" s="3" t="s">
        <v>299</v>
      </c>
      <c r="B8" s="4" t="n">
        <v>553329</v>
      </c>
    </row>
    <row r="9" spans="1:2">
      <c r="A9" s="3" t="s">
        <v>300</v>
      </c>
      <c r="B9" s="4" t="n">
        <v>478739</v>
      </c>
    </row>
    <row r="10" spans="1:2">
      <c r="A10" s="3" t="s">
        <v>301</v>
      </c>
      <c r="B10" s="4" t="n">
        <v>902382</v>
      </c>
    </row>
    <row r="11" spans="1:2">
      <c r="A11" s="3" t="s">
        <v>302</v>
      </c>
      <c r="B11" s="4" t="n">
        <v>624142</v>
      </c>
    </row>
    <row r="12" spans="1:2">
      <c r="A12" s="3" t="s">
        <v>303</v>
      </c>
      <c r="B12" s="4" t="n">
        <v>552250</v>
      </c>
    </row>
    <row r="13" spans="1:2">
      <c r="A13" s="3" t="s">
        <v>304</v>
      </c>
      <c r="B13" s="4" t="n">
        <v>278240</v>
      </c>
    </row>
    <row r="14" spans="1:2">
      <c r="A14" s="3" t="s">
        <v>305</v>
      </c>
      <c r="B14" s="7" t="n">
        <v>718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22"/>
  </cols>
  <sheetData>
    <row r="1" spans="1:3">
      <c r="A1" s="1" t="s">
        <v>306</v>
      </c>
      <c r="B1" s="2" t="s">
        <v>307</v>
      </c>
      <c r="C1" s="2" t="s">
        <v>308</v>
      </c>
    </row>
    <row r="2" spans="1:3">
      <c r="A2" s="3" t="s">
        <v>309</v>
      </c>
      <c r="B2" s="7" t="n">
        <v>50167</v>
      </c>
    </row>
    <row r="3" spans="1:3">
      <c r="A3" s="3" t="s">
        <v>310</v>
      </c>
      <c r="B3" s="4" t="n">
        <v>60167</v>
      </c>
    </row>
    <row r="4" spans="1:3">
      <c r="A4" s="3" t="s">
        <v>311</v>
      </c>
      <c r="B4" s="4" t="n">
        <v>65500</v>
      </c>
    </row>
    <row r="5" spans="1:3">
      <c r="A5" s="3" t="s">
        <v>312</v>
      </c>
      <c r="B5" s="4" t="n">
        <v>99980</v>
      </c>
    </row>
    <row r="6" spans="1:3">
      <c r="A6" s="3" t="s">
        <v>313</v>
      </c>
      <c r="B6" s="4" t="n">
        <v>24480</v>
      </c>
    </row>
    <row r="7" spans="1:3">
      <c r="A7" s="3" t="s">
        <v>314</v>
      </c>
      <c r="B7" s="7" t="n">
        <v>140000</v>
      </c>
    </row>
    <row r="8" spans="1:3">
      <c r="A8" s="3" t="s">
        <v>315</v>
      </c>
      <c r="B8" s="4" t="n">
        <v>100000</v>
      </c>
      <c r="C8" s="4" t="n">
        <v>100000</v>
      </c>
    </row>
    <row r="9" spans="1:3">
      <c r="A9" s="3" t="s">
        <v>316</v>
      </c>
      <c r="B9" s="4" t="n">
        <v>300000</v>
      </c>
      <c r="C9" s="4" t="n">
        <v>300000</v>
      </c>
    </row>
    <row r="10" spans="1:3">
      <c r="A10" s="3" t="s">
        <v>317</v>
      </c>
      <c r="B10" s="4" t="n">
        <v>150000</v>
      </c>
      <c r="C10" s="4" t="n">
        <v>150000</v>
      </c>
    </row>
    <row r="11" spans="1:3">
      <c r="A11" s="3" t="s">
        <v>318</v>
      </c>
      <c r="B11" s="4" t="n">
        <v>150000</v>
      </c>
      <c r="C11" s="4" t="n">
        <v>150000</v>
      </c>
    </row>
    <row r="12" spans="1:3">
      <c r="A12" s="3" t="s">
        <v>319</v>
      </c>
      <c r="B12" s="4" t="n">
        <v>300000</v>
      </c>
      <c r="C12" s="4" t="n">
        <v>300000</v>
      </c>
    </row>
    <row r="13" spans="1:3">
      <c r="A13" s="3" t="s">
        <v>320</v>
      </c>
      <c r="C13" s="9" t="n">
        <v>1</v>
      </c>
    </row>
    <row r="14" spans="1:3">
      <c r="A14" s="3" t="s">
        <v>321</v>
      </c>
      <c r="B14" s="4" t="n">
        <v>300000</v>
      </c>
      <c r="C14" s="4" t="n">
        <v>300000</v>
      </c>
    </row>
    <row r="15" spans="1:3">
      <c r="A15" s="3" t="s">
        <v>322</v>
      </c>
      <c r="C15" s="10" t="n">
        <v>1.5</v>
      </c>
    </row>
    <row r="16" spans="1:3">
      <c r="A16" s="3" t="s">
        <v>323</v>
      </c>
      <c r="B16" s="4" t="n">
        <v>150000</v>
      </c>
      <c r="C16" s="4" t="n">
        <v>150000</v>
      </c>
    </row>
    <row r="17" spans="1:3">
      <c r="A17" s="3" t="s">
        <v>324</v>
      </c>
      <c r="B17" s="7" t="n">
        <v>151428</v>
      </c>
    </row>
    <row r="18" spans="1:3">
      <c r="A18" s="3" t="s">
        <v>325</v>
      </c>
      <c r="C18" s="9" t="n">
        <v>438000</v>
      </c>
    </row>
    <row r="19" spans="1:3">
      <c r="A19" s="3" t="s">
        <v>326</v>
      </c>
      <c r="C19" s="9" t="n">
        <v>300000</v>
      </c>
    </row>
    <row r="20" spans="1:3">
      <c r="A20" s="3" t="s">
        <v>327</v>
      </c>
      <c r="B20" s="4" t="n">
        <v>58000000</v>
      </c>
    </row>
    <row r="21" spans="1:3">
      <c r="A21" s="3" t="s">
        <v>328</v>
      </c>
      <c r="B21" s="4" t="n">
        <v>26200000</v>
      </c>
    </row>
    <row r="22" spans="1:3">
      <c r="A22" s="3" t="s">
        <v>329</v>
      </c>
      <c r="B22" s="4" t="n">
        <v>18100000</v>
      </c>
    </row>
    <row r="23" spans="1:3">
      <c r="A23" s="3" t="s">
        <v>330</v>
      </c>
      <c r="B23" s="4" t="n">
        <v>8300000</v>
      </c>
    </row>
    <row r="24" spans="1:3">
      <c r="A24" s="3" t="s">
        <v>331</v>
      </c>
      <c r="B24" s="4" t="n">
        <v>8200000</v>
      </c>
    </row>
    <row r="25" spans="1:3">
      <c r="A25" s="3" t="s">
        <v>332</v>
      </c>
      <c r="B25" s="4" t="n">
        <v>7100000</v>
      </c>
    </row>
    <row r="26" spans="1:3">
      <c r="A26" s="3" t="s">
        <v>333</v>
      </c>
      <c r="B26" s="4" t="n">
        <v>4000000</v>
      </c>
    </row>
    <row r="27" spans="1:3">
      <c r="A27" s="3" t="s">
        <v>334</v>
      </c>
      <c r="B27" s="4" t="n">
        <v>16600000</v>
      </c>
    </row>
    <row r="28" spans="1:3">
      <c r="A28" s="3" t="s">
        <v>335</v>
      </c>
      <c r="B28" s="7" t="n">
        <v>68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r="A1" s="1" t="s">
        <v>336</v>
      </c>
      <c r="B1" s="2" t="s">
        <v>337</v>
      </c>
      <c r="C1" s="2" t="s">
        <v>338</v>
      </c>
    </row>
    <row r="2" spans="1:3">
      <c r="A2" s="3" t="s">
        <v>339</v>
      </c>
      <c r="B2" s="7" t="n">
        <v>12378</v>
      </c>
    </row>
    <row r="3" spans="1:3">
      <c r="A3" s="3" t="s">
        <v>340</v>
      </c>
      <c r="B3" s="4" t="n">
        <v>201312</v>
      </c>
    </row>
    <row r="4" spans="1:3">
      <c r="A4" s="3" t="s">
        <v>341</v>
      </c>
      <c r="B4" s="4" t="n">
        <v>39032</v>
      </c>
    </row>
    <row r="5" spans="1:3">
      <c r="A5" s="3" t="s">
        <v>342</v>
      </c>
      <c r="B5" s="4" t="n">
        <v>84059</v>
      </c>
    </row>
    <row r="6" spans="1:3">
      <c r="A6" s="3" t="s">
        <v>343</v>
      </c>
      <c r="B6" s="4" t="n">
        <v>0</v>
      </c>
    </row>
    <row r="7" spans="1:3">
      <c r="A7" s="3" t="s">
        <v>344</v>
      </c>
      <c r="B7" s="4" t="n">
        <v>0</v>
      </c>
    </row>
    <row r="8" spans="1:3">
      <c r="A8" s="3" t="s">
        <v>345</v>
      </c>
      <c r="B8" s="4" t="n">
        <v>13797</v>
      </c>
    </row>
    <row r="9" spans="1:3">
      <c r="A9" s="3" t="s">
        <v>346</v>
      </c>
      <c r="B9" s="4" t="n">
        <v>151428</v>
      </c>
    </row>
    <row r="10" spans="1:3">
      <c r="A10" s="3" t="s">
        <v>347</v>
      </c>
      <c r="B10" s="7" t="n">
        <v>0</v>
      </c>
    </row>
    <row r="11" spans="1:3">
      <c r="A11" s="3" t="s">
        <v>348</v>
      </c>
      <c r="B11" s="4" t="n">
        <v>150000</v>
      </c>
      <c r="C11" s="4" t="n">
        <v>150000</v>
      </c>
    </row>
    <row r="12" spans="1:3">
      <c r="A12" s="3" t="s">
        <v>349</v>
      </c>
      <c r="B12" s="7" t="n">
        <v>18414</v>
      </c>
    </row>
    <row r="13" spans="1:3">
      <c r="A13" s="3" t="s">
        <v>350</v>
      </c>
      <c r="B13" s="4" t="n">
        <v>36852</v>
      </c>
    </row>
    <row r="14" spans="1:3">
      <c r="A14" s="3" t="s">
        <v>351</v>
      </c>
      <c r="B14" s="4" t="n">
        <v>11815</v>
      </c>
    </row>
    <row r="15" spans="1:3">
      <c r="A15" s="3" t="s">
        <v>352</v>
      </c>
      <c r="B15" s="4" t="n">
        <v>23439</v>
      </c>
    </row>
    <row r="16" spans="1:3">
      <c r="A16" s="3" t="s">
        <v>353</v>
      </c>
      <c r="C16" s="9" t="n">
        <v>10000000</v>
      </c>
    </row>
    <row r="17" spans="1:3">
      <c r="A17" s="3" t="s">
        <v>354</v>
      </c>
      <c r="B17" s="7" t="n">
        <v>9710603</v>
      </c>
    </row>
    <row r="18" spans="1:3">
      <c r="A18" s="3" t="s">
        <v>355</v>
      </c>
      <c r="B18" s="3" t="s">
        <v>356</v>
      </c>
      <c r="C18" s="3" t="s">
        <v>356</v>
      </c>
    </row>
    <row r="19" spans="1:3">
      <c r="A19" s="3" t="s">
        <v>357</v>
      </c>
      <c r="C19" s="10" t="n">
        <v>1.03</v>
      </c>
    </row>
    <row r="20" spans="1:3">
      <c r="A20" s="3" t="s">
        <v>358</v>
      </c>
      <c r="C20" s="10" t="n">
        <v>1.03</v>
      </c>
    </row>
    <row r="21" spans="1:3">
      <c r="A21" s="3" t="s">
        <v>359</v>
      </c>
      <c r="C21" s="9" t="n">
        <v>7500000</v>
      </c>
    </row>
    <row r="22" spans="1:3">
      <c r="A22" s="3" t="s">
        <v>360</v>
      </c>
      <c r="B22" s="7" t="n">
        <v>10049</v>
      </c>
    </row>
    <row r="23" spans="1:3">
      <c r="A23" s="3" t="s">
        <v>361</v>
      </c>
      <c r="B23" s="4" t="n">
        <v>12414</v>
      </c>
    </row>
    <row r="24" spans="1:3">
      <c r="A24" s="3" t="s">
        <v>362</v>
      </c>
      <c r="B24" s="4" t="n">
        <v>1829770</v>
      </c>
    </row>
    <row r="25" spans="1:3">
      <c r="A25" s="3" t="s">
        <v>363</v>
      </c>
      <c r="B25" s="4" t="n">
        <v>40301</v>
      </c>
    </row>
    <row r="26" spans="1:3">
      <c r="A26" s="3" t="s">
        <v>364</v>
      </c>
      <c r="B26" s="4" t="n">
        <v>80586</v>
      </c>
    </row>
    <row r="27" spans="1:3">
      <c r="A27" s="3" t="s">
        <v>365</v>
      </c>
      <c r="B27" s="4" t="n">
        <v>45799</v>
      </c>
    </row>
    <row r="28" spans="1:3">
      <c r="A28" s="3" t="s">
        <v>366</v>
      </c>
      <c r="B28" s="7" t="n">
        <v>91516</v>
      </c>
    </row>
    <row r="29" spans="1:3">
      <c r="A29" s="3" t="s">
        <v>367</v>
      </c>
      <c r="B29" s="3" t="s">
        <v>356</v>
      </c>
      <c r="C29" s="3" t="s">
        <v>356</v>
      </c>
    </row>
    <row r="30" spans="1:3">
      <c r="A30" s="3" t="s">
        <v>368</v>
      </c>
      <c r="B30" s="7" t="n">
        <v>882982</v>
      </c>
    </row>
    <row r="31" spans="1:3">
      <c r="A31" s="3" t="s">
        <v>369</v>
      </c>
      <c r="B31" s="4" t="n">
        <v>1671137</v>
      </c>
    </row>
    <row r="32" spans="1:3">
      <c r="A32" s="3" t="s">
        <v>370</v>
      </c>
      <c r="B32" s="4" t="n">
        <v>638837</v>
      </c>
    </row>
    <row r="33" spans="1:3">
      <c r="A33" s="3" t="s">
        <v>371</v>
      </c>
      <c r="B33" s="4" t="n">
        <v>1205134</v>
      </c>
    </row>
    <row r="34" spans="1:3">
      <c r="A34" s="3" t="s">
        <v>372</v>
      </c>
      <c r="B34" s="4" t="n">
        <v>145378</v>
      </c>
    </row>
    <row r="35" spans="1:3">
      <c r="A35" s="3" t="s">
        <v>373</v>
      </c>
      <c r="B35" s="4" t="n">
        <v>70721</v>
      </c>
    </row>
    <row r="36" spans="1:3">
      <c r="A36" s="3" t="s">
        <v>374</v>
      </c>
      <c r="B36" s="4" t="n">
        <v>10000000</v>
      </c>
    </row>
    <row r="37" spans="1:3">
      <c r="A37" s="3" t="s">
        <v>375</v>
      </c>
      <c r="B37" s="7" t="n">
        <v>7500000</v>
      </c>
    </row>
    <row r="38" spans="1:3">
      <c r="A38" s="3" t="s">
        <v>376</v>
      </c>
      <c r="B38" s="3" t="s">
        <v>377</v>
      </c>
      <c r="C38" s="3" t="s">
        <v>377</v>
      </c>
    </row>
    <row r="39" spans="1:3">
      <c r="A39" s="3" t="s">
        <v>378</v>
      </c>
      <c r="B39" s="4" t="n">
        <v>183</v>
      </c>
      <c r="C39" s="4" t="n">
        <v>183</v>
      </c>
    </row>
    <row r="40" spans="1:3">
      <c r="A40" s="3" t="s">
        <v>379</v>
      </c>
      <c r="B40" s="3" t="s">
        <v>377</v>
      </c>
      <c r="C40" s="3" t="s">
        <v>377</v>
      </c>
    </row>
    <row r="41" spans="1:3">
      <c r="A41" s="3" t="s">
        <v>380</v>
      </c>
      <c r="B41" s="3" t="s">
        <v>377</v>
      </c>
      <c r="C41" s="3" t="s">
        <v>377</v>
      </c>
    </row>
    <row r="42" spans="1:3">
      <c r="A42" s="3" t="s">
        <v>381</v>
      </c>
      <c r="B42" s="7" t="n">
        <v>7500000</v>
      </c>
    </row>
    <row r="43" spans="1:3">
      <c r="A43" s="3" t="s">
        <v>382</v>
      </c>
      <c r="B43" s="4" t="n">
        <v>375000</v>
      </c>
    </row>
    <row r="44" spans="1:3">
      <c r="A44" s="3" t="s">
        <v>383</v>
      </c>
      <c r="B44" s="4" t="n">
        <v>375000</v>
      </c>
    </row>
    <row r="45" spans="1:3">
      <c r="A45" s="3" t="s">
        <v>384</v>
      </c>
      <c r="B45" s="4" t="n">
        <v>2500000</v>
      </c>
    </row>
    <row r="46" spans="1:3">
      <c r="A46" s="3" t="s">
        <v>385</v>
      </c>
      <c r="B46" s="4" t="n">
        <v>125000</v>
      </c>
    </row>
    <row r="47" spans="1:3">
      <c r="A47" s="3" t="s">
        <v>386</v>
      </c>
      <c r="B47" s="4" t="n">
        <v>125000</v>
      </c>
    </row>
    <row r="48" spans="1:3">
      <c r="A48" s="3" t="s">
        <v>387</v>
      </c>
      <c r="B48" s="4" t="n">
        <v>500000</v>
      </c>
    </row>
    <row r="49" spans="1:3">
      <c r="A49" s="3" t="s">
        <v>388</v>
      </c>
      <c r="B49" s="4" t="n">
        <v>500000</v>
      </c>
    </row>
    <row r="50" spans="1:3">
      <c r="A50" s="3" t="s">
        <v>389</v>
      </c>
      <c r="B50" s="7" t="n">
        <v>12500000</v>
      </c>
    </row>
    <row r="51" spans="1:3">
      <c r="A51" s="3" t="s">
        <v>390</v>
      </c>
      <c r="B51" s="3" t="s">
        <v>391</v>
      </c>
      <c r="C51" s="3" t="s">
        <v>391</v>
      </c>
    </row>
    <row r="52" spans="1:3">
      <c r="A52" s="3" t="s">
        <v>392</v>
      </c>
      <c r="B52" s="3" t="s">
        <v>245</v>
      </c>
      <c r="C52" s="3" t="s">
        <v>245</v>
      </c>
    </row>
    <row r="53" spans="1:3">
      <c r="A53" s="3" t="s">
        <v>393</v>
      </c>
      <c r="B53" s="7" t="n">
        <v>1000000</v>
      </c>
    </row>
    <row r="54" spans="1:3">
      <c r="A54" s="3" t="s">
        <v>394</v>
      </c>
      <c r="B54" s="4" t="n">
        <v>750000</v>
      </c>
    </row>
    <row r="55" spans="1:3">
      <c r="A55" s="3" t="s">
        <v>395</v>
      </c>
      <c r="B55" s="4" t="n">
        <v>250000</v>
      </c>
    </row>
    <row r="56" spans="1:3">
      <c r="A56" s="3" t="s">
        <v>396</v>
      </c>
      <c r="B56" s="4" t="n">
        <v>90916</v>
      </c>
    </row>
    <row r="57" spans="1:3">
      <c r="A57" s="3" t="s">
        <v>397</v>
      </c>
      <c r="B57" s="4" t="n">
        <v>118695</v>
      </c>
    </row>
    <row r="58" spans="1:3">
      <c r="A58" s="3" t="s">
        <v>398</v>
      </c>
      <c r="B58" s="4" t="n">
        <v>12500000</v>
      </c>
    </row>
    <row r="59" spans="1:3">
      <c r="A59" s="3" t="s">
        <v>399</v>
      </c>
      <c r="B59" s="7" t="n">
        <v>37500000</v>
      </c>
    </row>
    <row r="60" spans="1:3">
      <c r="A60" s="3" t="s">
        <v>400</v>
      </c>
      <c r="B60" s="4" t="n">
        <v>10000000</v>
      </c>
      <c r="C60" s="4" t="n">
        <v>10000000</v>
      </c>
    </row>
    <row r="61" spans="1:3">
      <c r="A61" s="3" t="s">
        <v>401</v>
      </c>
      <c r="B61" s="8" t="n">
        <v>0.95</v>
      </c>
    </row>
    <row r="62" spans="1:3">
      <c r="A62" s="3" t="s">
        <v>402</v>
      </c>
      <c r="B62" s="4" t="n">
        <v>1500000</v>
      </c>
    </row>
    <row r="63" spans="1:3">
      <c r="A63" s="3" t="s">
        <v>403</v>
      </c>
      <c r="B63" s="4" t="n">
        <v>46408</v>
      </c>
    </row>
    <row r="64" spans="1:3">
      <c r="A64" s="3" t="s">
        <v>404</v>
      </c>
      <c r="B64" s="4" t="n">
        <v>229167</v>
      </c>
    </row>
    <row r="65" spans="1:3">
      <c r="A65" s="3" t="s">
        <v>405</v>
      </c>
      <c r="B65" s="4" t="n">
        <v>250000</v>
      </c>
    </row>
    <row r="66" spans="1:3">
      <c r="A66" s="3" t="s">
        <v>406</v>
      </c>
      <c r="B66" s="4" t="n">
        <v>125000</v>
      </c>
    </row>
    <row r="67" spans="1:3">
      <c r="A67" s="3" t="s">
        <v>407</v>
      </c>
      <c r="B67" s="7" t="n">
        <v>125000</v>
      </c>
    </row>
    <row r="68" spans="1:3">
      <c r="A68" s="3" t="s">
        <v>408</v>
      </c>
      <c r="B68" s="4" t="n">
        <v>10000000</v>
      </c>
      <c r="C68" s="4" t="n">
        <v>10000000</v>
      </c>
    </row>
    <row r="69" spans="1:3">
      <c r="A69" s="3" t="s">
        <v>409</v>
      </c>
      <c r="B69" s="8" t="n">
        <v>0.95</v>
      </c>
    </row>
    <row r="70" spans="1:3">
      <c r="A70" s="3" t="s">
        <v>410</v>
      </c>
      <c r="B70" s="4" t="n">
        <v>3352979</v>
      </c>
    </row>
    <row r="71" spans="1:3">
      <c r="A71" s="3" t="s">
        <v>411</v>
      </c>
      <c r="B71" s="4" t="n">
        <v>0</v>
      </c>
    </row>
    <row r="72" spans="1:3">
      <c r="A72" s="3" t="s">
        <v>412</v>
      </c>
      <c r="B72" s="4" t="n">
        <v>10000000</v>
      </c>
    </row>
    <row r="73" spans="1:3">
      <c r="A73" s="3" t="s">
        <v>413</v>
      </c>
      <c r="B73" s="4" t="n">
        <v>6500000</v>
      </c>
    </row>
    <row r="74" spans="1:3">
      <c r="A74" s="3" t="s">
        <v>414</v>
      </c>
      <c r="B74" s="7" t="n">
        <v>3500000</v>
      </c>
    </row>
    <row r="75" spans="1:3">
      <c r="A75" s="3" t="s">
        <v>415</v>
      </c>
      <c r="B75" s="3" t="s">
        <v>391</v>
      </c>
      <c r="C75" s="3" t="s">
        <v>391</v>
      </c>
    </row>
    <row r="76" spans="1:3">
      <c r="A76" s="3" t="s">
        <v>416</v>
      </c>
      <c r="B76" s="7" t="n">
        <v>110000000</v>
      </c>
    </row>
    <row r="77" spans="1:3">
      <c r="A77" s="3" t="s">
        <v>417</v>
      </c>
      <c r="B77" s="4" t="n">
        <v>10000000</v>
      </c>
    </row>
    <row r="78" spans="1:3">
      <c r="A78" s="3" t="s">
        <v>418</v>
      </c>
      <c r="B78" s="4" t="n">
        <v>209607</v>
      </c>
    </row>
    <row r="79" spans="1:3">
      <c r="A79" s="3" t="s">
        <v>419</v>
      </c>
      <c r="B79" s="4" t="n">
        <v>73632</v>
      </c>
    </row>
    <row r="80" spans="1:3">
      <c r="A80" s="3" t="s">
        <v>420</v>
      </c>
      <c r="B80" s="7" t="n">
        <v>45264</v>
      </c>
    </row>
    <row r="81" spans="1:3">
      <c r="A81" s="3" t="s">
        <v>421</v>
      </c>
      <c r="B81" s="3" t="s">
        <v>245</v>
      </c>
      <c r="C81" s="3" t="s">
        <v>245</v>
      </c>
    </row>
    <row r="82" spans="1:3">
      <c r="A82" s="3" t="s">
        <v>422</v>
      </c>
      <c r="B82" s="3" t="s">
        <v>245</v>
      </c>
      <c r="C82" s="3" t="s">
        <v>245</v>
      </c>
    </row>
    <row r="83" spans="1:3">
      <c r="A83" s="3" t="s">
        <v>423</v>
      </c>
      <c r="B83" s="7" t="n">
        <v>110000000</v>
      </c>
    </row>
    <row r="84" spans="1:3">
      <c r="A84" s="3" t="s">
        <v>424</v>
      </c>
      <c r="B84" s="3" t="s">
        <v>245</v>
      </c>
      <c r="C84" s="3" t="s">
        <v>245</v>
      </c>
    </row>
    <row r="85" spans="1:3">
      <c r="A85" s="3" t="s">
        <v>425</v>
      </c>
      <c r="B85" s="3" t="s">
        <v>426</v>
      </c>
      <c r="C85" s="3" t="s">
        <v>426</v>
      </c>
    </row>
    <row r="86" spans="1:3">
      <c r="A86" s="3" t="s">
        <v>427</v>
      </c>
      <c r="B86" s="3" t="s">
        <v>428</v>
      </c>
      <c r="C86" s="3" t="s">
        <v>428</v>
      </c>
    </row>
    <row r="87" spans="1:3">
      <c r="A87" s="3" t="s">
        <v>429</v>
      </c>
      <c r="B87" s="3" t="s">
        <v>430</v>
      </c>
      <c r="C87" s="3" t="s">
        <v>430</v>
      </c>
    </row>
    <row r="88" spans="1:3">
      <c r="A88" s="3" t="s">
        <v>431</v>
      </c>
      <c r="B88" s="7" t="n">
        <v>2000000</v>
      </c>
    </row>
    <row r="89" spans="1:3">
      <c r="A89" s="3" t="s">
        <v>432</v>
      </c>
      <c r="B89" s="7" t="n">
        <v>275000</v>
      </c>
    </row>
    <row r="90" spans="1:3">
      <c r="A90" s="3" t="s">
        <v>433</v>
      </c>
      <c r="B90" s="3" t="s">
        <v>434</v>
      </c>
      <c r="C90" s="3" t="s">
        <v>434</v>
      </c>
    </row>
    <row r="91" spans="1:3">
      <c r="A91" s="3" t="s">
        <v>435</v>
      </c>
      <c r="B91" s="3" t="s">
        <v>245</v>
      </c>
      <c r="C91" s="3" t="s">
        <v>245</v>
      </c>
    </row>
    <row r="92" spans="1:3">
      <c r="A92" s="3" t="s">
        <v>436</v>
      </c>
      <c r="B92" s="7" t="n">
        <v>71275286</v>
      </c>
    </row>
    <row r="93" spans="1:3">
      <c r="A93" s="3" t="s">
        <v>437</v>
      </c>
      <c r="B93" s="7" t="n">
        <v>83282403</v>
      </c>
    </row>
    <row r="94" spans="1:3">
      <c r="A94" s="3" t="s">
        <v>438</v>
      </c>
      <c r="B94" s="3" t="s">
        <v>439</v>
      </c>
      <c r="C94" s="3" t="s">
        <v>439</v>
      </c>
    </row>
    <row r="95" spans="1:3">
      <c r="A95" s="3" t="s">
        <v>440</v>
      </c>
      <c r="B95" s="3" t="s">
        <v>439</v>
      </c>
      <c r="C95" s="3" t="s">
        <v>439</v>
      </c>
    </row>
    <row r="96" spans="1:3">
      <c r="A96" s="3" t="s">
        <v>441</v>
      </c>
      <c r="B96" s="4" t="n">
        <v>60</v>
      </c>
      <c r="C96" s="4" t="n">
        <v>60</v>
      </c>
    </row>
    <row r="97" spans="1:3">
      <c r="A97" s="3" t="s">
        <v>442</v>
      </c>
      <c r="B97" s="3" t="s">
        <v>439</v>
      </c>
      <c r="C97" s="3" t="s">
        <v>439</v>
      </c>
    </row>
    <row r="98" spans="1:3">
      <c r="A98" s="3" t="s">
        <v>443</v>
      </c>
      <c r="B98" s="4" t="n">
        <v>0</v>
      </c>
      <c r="C98" s="4" t="n">
        <v>0</v>
      </c>
    </row>
    <row r="99" spans="1:3">
      <c r="A99" s="3" t="s">
        <v>444</v>
      </c>
      <c r="B99" s="3" t="s">
        <v>439</v>
      </c>
      <c r="C99" s="3" t="s">
        <v>439</v>
      </c>
    </row>
    <row r="100" spans="1:3">
      <c r="A100" s="3" t="s">
        <v>445</v>
      </c>
      <c r="B100" s="4" t="n">
        <v>0</v>
      </c>
      <c r="C100" s="4" t="n">
        <v>0</v>
      </c>
    </row>
    <row r="101" spans="1:3">
      <c r="A101" s="3" t="s">
        <v>446</v>
      </c>
      <c r="B101" s="3" t="s">
        <v>377</v>
      </c>
      <c r="C101" s="3" t="s">
        <v>377</v>
      </c>
    </row>
    <row r="102" spans="1:3">
      <c r="A102" s="3" t="s">
        <v>447</v>
      </c>
      <c r="B102" s="4" t="n">
        <v>15</v>
      </c>
      <c r="C102" s="4" t="n">
        <v>15</v>
      </c>
    </row>
    <row r="103" spans="1:3">
      <c r="A103" s="3" t="s">
        <v>448</v>
      </c>
      <c r="B103" s="4" t="n">
        <v>60</v>
      </c>
      <c r="C103" s="4" t="n">
        <v>60</v>
      </c>
    </row>
    <row r="104" spans="1:3">
      <c r="A104" s="3" t="s">
        <v>449</v>
      </c>
      <c r="B104" s="3" t="s">
        <v>450</v>
      </c>
      <c r="C104" s="3" t="s">
        <v>450</v>
      </c>
    </row>
    <row r="105" spans="1:3">
      <c r="A105" s="3" t="s">
        <v>451</v>
      </c>
      <c r="B105" s="3" t="s">
        <v>434</v>
      </c>
      <c r="C105" s="3" t="s">
        <v>434</v>
      </c>
    </row>
    <row r="106" spans="1:3">
      <c r="A106" s="3" t="s">
        <v>452</v>
      </c>
      <c r="B106" s="3" t="s">
        <v>245</v>
      </c>
      <c r="C106" s="3" t="s">
        <v>245</v>
      </c>
    </row>
    <row r="107" spans="1:3">
      <c r="A107" s="3" t="s">
        <v>453</v>
      </c>
      <c r="B107" s="3" t="s">
        <v>454</v>
      </c>
      <c r="C107" s="3" t="s">
        <v>454</v>
      </c>
    </row>
    <row r="108" spans="1:3">
      <c r="A108" s="3" t="s">
        <v>455</v>
      </c>
      <c r="B108" s="7" t="n">
        <v>12500000</v>
      </c>
    </row>
    <row r="109" spans="1:3">
      <c r="A109" s="3" t="s">
        <v>456</v>
      </c>
      <c r="B109" s="7" t="n">
        <v>25000000</v>
      </c>
    </row>
    <row r="110" spans="1:3">
      <c r="A110" s="3" t="s">
        <v>457</v>
      </c>
      <c r="B110" s="3" t="s">
        <v>245</v>
      </c>
      <c r="C110" s="3" t="s">
        <v>245</v>
      </c>
    </row>
    <row r="111" spans="1:3">
      <c r="A111" s="3" t="s">
        <v>458</v>
      </c>
      <c r="B111" s="8" t="n">
        <v>1.1</v>
      </c>
    </row>
    <row r="112" spans="1:3">
      <c r="A112" s="3" t="s">
        <v>459</v>
      </c>
      <c r="B112" s="4" t="n">
        <v>45000000</v>
      </c>
    </row>
    <row r="113" spans="1:3">
      <c r="A113" s="3" t="s">
        <v>460</v>
      </c>
      <c r="B113" s="4" t="n">
        <v>2250000</v>
      </c>
    </row>
    <row r="114" spans="1:3">
      <c r="A114" s="3" t="s">
        <v>461</v>
      </c>
      <c r="B114" s="7" t="n">
        <v>731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9"/>
  </cols>
  <sheetData>
    <row r="1" spans="1:2">
      <c r="A1" s="1" t="s">
        <v>462</v>
      </c>
      <c r="B1" s="2" t="s">
        <v>463</v>
      </c>
    </row>
    <row r="2" spans="1:2">
      <c r="A2" s="3" t="s">
        <v>464</v>
      </c>
      <c r="B2" s="4" t="n">
        <v>700000</v>
      </c>
    </row>
    <row r="3" spans="1:2">
      <c r="A3" s="3" t="s">
        <v>465</v>
      </c>
      <c r="B3" s="4" t="n">
        <v>150000</v>
      </c>
    </row>
    <row r="4" spans="1:2">
      <c r="A4" s="3" t="s">
        <v>466</v>
      </c>
      <c r="B4" s="4" t="n">
        <v>700000</v>
      </c>
    </row>
    <row r="5" spans="1:2">
      <c r="A5" s="3" t="s">
        <v>467</v>
      </c>
      <c r="B5" s="4" t="n">
        <v>850000</v>
      </c>
    </row>
    <row r="6" spans="1:2">
      <c r="A6" s="3" t="s">
        <v>468</v>
      </c>
      <c r="B6" s="4" t="n">
        <v>10000000</v>
      </c>
    </row>
    <row r="7" spans="1:2">
      <c r="A7" s="3" t="s">
        <v>469</v>
      </c>
      <c r="B7" s="4" t="n">
        <v>0</v>
      </c>
    </row>
    <row r="8" spans="1:2">
      <c r="A8" s="3" t="s">
        <v>470</v>
      </c>
      <c r="B8" s="4" t="n">
        <v>0</v>
      </c>
    </row>
    <row r="9" spans="1:2">
      <c r="A9" s="3" t="s">
        <v>471</v>
      </c>
      <c r="B9" s="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5"/>
  </cols>
  <sheetData>
    <row r="1" spans="1:3">
      <c r="A1" s="1" t="s">
        <v>472</v>
      </c>
      <c r="B1" s="2" t="s">
        <v>473</v>
      </c>
      <c r="C1" s="2" t="s">
        <v>474</v>
      </c>
    </row>
    <row r="2" spans="1:3">
      <c r="A2" s="3" t="s">
        <v>475</v>
      </c>
      <c r="B2" s="4" t="n">
        <v>100</v>
      </c>
      <c r="C2" s="4" t="n">
        <v>100</v>
      </c>
    </row>
    <row r="3" spans="1:3">
      <c r="A3" s="3" t="s">
        <v>476</v>
      </c>
      <c r="B3" s="7" t="n">
        <v>9600000</v>
      </c>
    </row>
    <row r="4" spans="1:3">
      <c r="A4" s="3" t="s">
        <v>477</v>
      </c>
      <c r="B4" s="7" t="n">
        <v>600000</v>
      </c>
    </row>
    <row r="5" spans="1:3">
      <c r="A5" s="3" t="s">
        <v>478</v>
      </c>
      <c r="B5" s="3" t="s">
        <v>391</v>
      </c>
      <c r="C5" s="3" t="s">
        <v>391</v>
      </c>
    </row>
    <row r="6" spans="1:3">
      <c r="A6" s="3" t="s">
        <v>479</v>
      </c>
      <c r="B6" s="7" t="n">
        <v>900000</v>
      </c>
    </row>
    <row r="7" spans="1:3">
      <c r="A7" s="3" t="s">
        <v>480</v>
      </c>
      <c r="B7" s="7" t="n">
        <v>8100000</v>
      </c>
    </row>
    <row r="8" spans="1:3">
      <c r="A8" s="3" t="s">
        <v>481</v>
      </c>
      <c r="B8" s="4" t="n">
        <v>48</v>
      </c>
      <c r="C8" s="4" t="n">
        <v>48</v>
      </c>
    </row>
    <row r="9" spans="1:3">
      <c r="A9" s="3" t="s">
        <v>482</v>
      </c>
      <c r="B9" s="3" t="s">
        <v>483</v>
      </c>
      <c r="C9" s="3" t="s">
        <v>483</v>
      </c>
    </row>
    <row r="10" spans="1:3">
      <c r="A10" s="3" t="s">
        <v>484</v>
      </c>
      <c r="B10" s="7" t="n">
        <v>200000</v>
      </c>
    </row>
    <row r="11" spans="1:3">
      <c r="A11" s="3" t="s">
        <v>485</v>
      </c>
      <c r="B11" s="7" t="n">
        <v>17550</v>
      </c>
    </row>
    <row r="12" spans="1:3">
      <c r="A12" s="3" t="s">
        <v>486</v>
      </c>
      <c r="B12" s="3" t="s">
        <v>391</v>
      </c>
      <c r="C12" s="3" t="s">
        <v>391</v>
      </c>
    </row>
    <row r="13" spans="1:3">
      <c r="A13" s="3" t="s">
        <v>487</v>
      </c>
      <c r="B13" s="7" t="n">
        <v>23400</v>
      </c>
    </row>
    <row r="14" spans="1:3">
      <c r="A14" s="3" t="s">
        <v>488</v>
      </c>
      <c r="B14" s="7" t="n">
        <v>200000</v>
      </c>
    </row>
    <row r="15" spans="1:3">
      <c r="A15" s="3" t="s">
        <v>489</v>
      </c>
      <c r="B15" s="4" t="n">
        <v>48</v>
      </c>
      <c r="C15" s="4" t="n">
        <v>48</v>
      </c>
    </row>
    <row r="16" spans="1:3">
      <c r="A16" s="3" t="s">
        <v>490</v>
      </c>
      <c r="B16" s="3" t="s">
        <v>491</v>
      </c>
      <c r="C16" s="3" t="s">
        <v>491</v>
      </c>
    </row>
    <row r="17" spans="1:3">
      <c r="A17" s="3" t="s">
        <v>492</v>
      </c>
      <c r="C17" s="9" t="n">
        <v>10000000</v>
      </c>
    </row>
    <row r="18" spans="1:3">
      <c r="A18" s="3" t="s">
        <v>493</v>
      </c>
      <c r="B18" s="7" t="n">
        <v>7700000</v>
      </c>
    </row>
    <row r="19" spans="1:3">
      <c r="A19" s="3" t="s">
        <v>494</v>
      </c>
      <c r="C19" s="9" t="n">
        <v>200000</v>
      </c>
    </row>
    <row r="20" spans="1:3">
      <c r="A20" s="3" t="s">
        <v>495</v>
      </c>
      <c r="B20" s="7" t="n">
        <v>153500</v>
      </c>
    </row>
    <row r="21" spans="1:3">
      <c r="A21" s="3" t="s">
        <v>496</v>
      </c>
      <c r="B21" s="4" t="n">
        <v>150000</v>
      </c>
      <c r="C21" s="4" t="n">
        <v>1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1"/>
  </cols>
  <sheetData>
    <row r="1" spans="1:2">
      <c r="A1" s="1" t="s">
        <v>497</v>
      </c>
      <c r="B1" s="2" t="s">
        <v>1</v>
      </c>
    </row>
    <row r="2" spans="1:2">
      <c r="B2" s="2" t="s">
        <v>248</v>
      </c>
    </row>
    <row r="3" spans="1:2">
      <c r="A3" s="3" t="s">
        <v>498</v>
      </c>
      <c r="B3" s="7" t="n">
        <v>109600</v>
      </c>
    </row>
    <row r="4" spans="1:2">
      <c r="A4" s="3" t="s">
        <v>499</v>
      </c>
      <c r="B4" s="4" t="n">
        <v>109600</v>
      </c>
    </row>
    <row r="5" spans="1:2">
      <c r="A5" s="3" t="s">
        <v>500</v>
      </c>
      <c r="B5" s="4" t="n">
        <v>324566</v>
      </c>
    </row>
    <row r="6" spans="1:2">
      <c r="A6" s="3" t="s">
        <v>501</v>
      </c>
      <c r="B6" s="4" t="n">
        <v>324566</v>
      </c>
    </row>
    <row r="7" spans="1:2">
      <c r="A7" s="3" t="s">
        <v>502</v>
      </c>
      <c r="B7" s="4" t="n">
        <v>434166</v>
      </c>
    </row>
    <row r="8" spans="1:2">
      <c r="A8" s="3" t="s">
        <v>503</v>
      </c>
      <c r="B8" s="4" t="n">
        <v>434166</v>
      </c>
    </row>
    <row r="9" spans="1:2">
      <c r="A9" s="3" t="s">
        <v>504</v>
      </c>
      <c r="B9" s="4" t="n">
        <v>-197726</v>
      </c>
    </row>
    <row r="10" spans="1:2">
      <c r="A10" s="3" t="s">
        <v>505</v>
      </c>
      <c r="B10" s="4" t="n">
        <v>-182699</v>
      </c>
    </row>
    <row r="11" spans="1:2">
      <c r="A11" s="3" t="s">
        <v>506</v>
      </c>
      <c r="B11" s="4" t="n">
        <v>236440</v>
      </c>
    </row>
    <row r="12" spans="1:2">
      <c r="A12" s="3" t="s">
        <v>507</v>
      </c>
      <c r="B12" s="7" t="n">
        <v>251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r="1" spans="1:2">
      <c r="A1" s="1" t="s">
        <v>508</v>
      </c>
      <c r="B1" s="2" t="s">
        <v>1</v>
      </c>
    </row>
    <row r="2" spans="1:2">
      <c r="B2" s="2" t="s">
        <v>248</v>
      </c>
    </row>
    <row r="3" spans="1:2">
      <c r="A3" s="3" t="s">
        <v>509</v>
      </c>
      <c r="B3" s="7" t="n">
        <v>3811821</v>
      </c>
    </row>
    <row r="4" spans="1:2">
      <c r="A4" s="3" t="s">
        <v>510</v>
      </c>
      <c r="B4" s="4" t="n">
        <v>3299319</v>
      </c>
    </row>
    <row r="5" spans="1:2">
      <c r="A5" s="3" t="s">
        <v>511</v>
      </c>
      <c r="B5" s="4" t="n">
        <v>73509565</v>
      </c>
    </row>
    <row r="6" spans="1:2">
      <c r="A6" s="3" t="s">
        <v>512</v>
      </c>
      <c r="B6" s="4" t="n">
        <v>31020717</v>
      </c>
    </row>
    <row r="7" spans="1:2">
      <c r="A7" s="3" t="s">
        <v>513</v>
      </c>
      <c r="B7" s="4" t="n">
        <v>550807</v>
      </c>
    </row>
    <row r="8" spans="1:2">
      <c r="A8" s="3" t="s">
        <v>514</v>
      </c>
      <c r="B8" s="4" t="n">
        <v>272567</v>
      </c>
    </row>
    <row r="9" spans="1:2">
      <c r="A9" s="3" t="s">
        <v>515</v>
      </c>
      <c r="B9" s="4" t="n">
        <v>3997182</v>
      </c>
    </row>
    <row r="10" spans="1:2">
      <c r="A10" s="3" t="s">
        <v>516</v>
      </c>
      <c r="B10" s="4" t="n">
        <v>2412015</v>
      </c>
    </row>
    <row r="11" spans="1:2">
      <c r="A11" s="3" t="s">
        <v>517</v>
      </c>
      <c r="B11" s="4" t="n">
        <v>461248</v>
      </c>
    </row>
    <row r="12" spans="1:2">
      <c r="A12" s="3" t="s">
        <v>518</v>
      </c>
      <c r="B12" s="4" t="n">
        <v>133516</v>
      </c>
    </row>
    <row r="13" spans="1:2">
      <c r="A13" s="3" t="s">
        <v>519</v>
      </c>
      <c r="B13" s="4" t="n">
        <v>82330623</v>
      </c>
    </row>
    <row r="14" spans="1:2">
      <c r="A14" s="3" t="s">
        <v>520</v>
      </c>
      <c r="B14" s="7" t="n">
        <v>371381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c r="B3" s="7" t="n">
        <v>-1991215</v>
      </c>
      <c r="C3" s="7" t="n">
        <v>-2081950</v>
      </c>
      <c r="D3" s="7" t="n">
        <v>-2730747</v>
      </c>
      <c r="E3" s="7" t="n">
        <v>-3147208</v>
      </c>
    </row>
    <row r="4" spans="1:5">
      <c r="A4" s="3" t="s">
        <v>71</v>
      </c>
      <c r="B4" s="4" t="n">
        <v>2568849</v>
      </c>
      <c r="C4" s="4" t="n">
        <v>1634681</v>
      </c>
      <c r="D4" s="4" t="n">
        <v>2467100</v>
      </c>
      <c r="E4" s="4" t="n">
        <v>-4112695</v>
      </c>
    </row>
    <row r="5" spans="1:5">
      <c r="A5" s="3" t="s">
        <v>72</v>
      </c>
      <c r="B5" s="4" t="n">
        <v>577634</v>
      </c>
      <c r="C5" s="4" t="n">
        <v>-447269</v>
      </c>
      <c r="D5" s="4" t="n">
        <v>-263647</v>
      </c>
      <c r="E5" s="4" t="n">
        <v>-7259903</v>
      </c>
    </row>
    <row r="6" spans="1:5">
      <c r="A6" s="3" t="s">
        <v>73</v>
      </c>
      <c r="B6" s="4" t="n">
        <v>-1070111</v>
      </c>
      <c r="C6" s="4" t="n">
        <v>-264120</v>
      </c>
      <c r="D6" s="4" t="n">
        <v>-2017864</v>
      </c>
      <c r="E6" s="4" t="n">
        <v>-955417</v>
      </c>
    </row>
    <row r="7" spans="1:5">
      <c r="A7" s="3" t="s">
        <v>74</v>
      </c>
      <c r="B7" s="4" t="n">
        <v>-151539</v>
      </c>
      <c r="C7" s="4" t="n">
        <v>0</v>
      </c>
      <c r="D7" s="4" t="n">
        <v>-151539</v>
      </c>
      <c r="E7" s="4" t="n">
        <v>0</v>
      </c>
    </row>
    <row r="8" spans="1:5">
      <c r="A8" s="3" t="s">
        <v>75</v>
      </c>
      <c r="B8" s="4" t="n">
        <v>-1500000</v>
      </c>
      <c r="C8" s="4" t="n">
        <v>0</v>
      </c>
      <c r="D8" s="4" t="n">
        <v>-1500000</v>
      </c>
      <c r="E8" s="4" t="n">
        <v>0</v>
      </c>
    </row>
    <row r="9" spans="1:5">
      <c r="A9" s="3" t="s">
        <v>76</v>
      </c>
      <c r="B9" s="4" t="n">
        <v>52383</v>
      </c>
      <c r="C9" s="4" t="n">
        <v>5546</v>
      </c>
      <c r="D9" s="4" t="n">
        <v>118525</v>
      </c>
      <c r="E9" s="4" t="n">
        <v>14838</v>
      </c>
    </row>
    <row r="10" spans="1:5">
      <c r="A10" s="3" t="s">
        <v>77</v>
      </c>
      <c r="B10" s="4" t="n">
        <v>-2091633</v>
      </c>
      <c r="C10" s="4" t="n">
        <v>-705843</v>
      </c>
      <c r="D10" s="4" t="n">
        <v>-3814525</v>
      </c>
      <c r="E10" s="4" t="n">
        <v>-8200482</v>
      </c>
    </row>
    <row r="11" spans="1:5">
      <c r="A11" s="3" t="s">
        <v>78</v>
      </c>
      <c r="B11" s="4" t="n">
        <v>712368</v>
      </c>
      <c r="C11" s="4" t="n">
        <v>0</v>
      </c>
      <c r="D11" s="4" t="n">
        <v>999074</v>
      </c>
      <c r="E11" s="4" t="n">
        <v>0</v>
      </c>
    </row>
    <row r="12" spans="1:5">
      <c r="A12" s="3" t="s">
        <v>79</v>
      </c>
      <c r="B12" s="7" t="n">
        <v>-1379265</v>
      </c>
      <c r="C12" s="7" t="n">
        <v>-705843</v>
      </c>
      <c r="D12" s="7" t="n">
        <v>-2815451</v>
      </c>
      <c r="E12" s="7" t="n">
        <v>-8200482</v>
      </c>
    </row>
    <row r="13" spans="1:5">
      <c r="A13" s="3" t="s">
        <v>80</v>
      </c>
      <c r="B13" s="8" t="n">
        <v>-0.01</v>
      </c>
      <c r="C13" s="8" t="n">
        <v>-0.01</v>
      </c>
      <c r="D13" s="8" t="n">
        <v>-0.03</v>
      </c>
      <c r="E13" s="8" t="n">
        <v>-0.08</v>
      </c>
    </row>
    <row r="14" spans="1:5">
      <c r="A14" s="3" t="s">
        <v>81</v>
      </c>
      <c r="B14" s="8" t="n">
        <v>-0.01</v>
      </c>
      <c r="C14" s="8" t="n">
        <v>-0.02</v>
      </c>
      <c r="D14" s="8" t="n">
        <v>-0.03</v>
      </c>
      <c r="E14" s="8" t="n">
        <v>-0.08</v>
      </c>
    </row>
    <row r="15" spans="1:5">
      <c r="A15" s="3" t="s">
        <v>82</v>
      </c>
      <c r="B15" s="4" t="n">
        <v>99928683</v>
      </c>
      <c r="C15" s="4" t="n">
        <v>99619562</v>
      </c>
      <c r="D15" s="4" t="n">
        <v>99857412</v>
      </c>
      <c r="E15" s="4" t="n">
        <v>99441099</v>
      </c>
    </row>
    <row r="16" spans="1:5">
      <c r="A16" s="3" t="s">
        <v>83</v>
      </c>
      <c r="B16" s="4" t="n">
        <v>99928683</v>
      </c>
      <c r="C16" s="4" t="n">
        <v>109418434</v>
      </c>
      <c r="D16" s="4" t="n">
        <v>99857412</v>
      </c>
      <c r="E16" s="4" t="n">
        <v>99441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
  </cols>
  <sheetData>
    <row r="1" spans="1:2">
      <c r="A1" s="1" t="s">
        <v>521</v>
      </c>
      <c r="B1" s="2" t="s">
        <v>463</v>
      </c>
    </row>
    <row r="2" spans="1:2">
      <c r="A2" s="3" t="s">
        <v>522</v>
      </c>
      <c r="B2" s="4" t="n">
        <v>1380000</v>
      </c>
    </row>
    <row r="3" spans="1:2">
      <c r="A3" s="3" t="s">
        <v>523</v>
      </c>
      <c r="B3" s="11" t="n">
        <v>0.87</v>
      </c>
    </row>
    <row r="4" spans="1:2">
      <c r="A4" s="3" t="s">
        <v>524</v>
      </c>
      <c r="B4" s="4" t="n">
        <v>-530000</v>
      </c>
    </row>
    <row r="5" spans="1:2">
      <c r="A5" s="3" t="s">
        <v>525</v>
      </c>
      <c r="B5" s="11" t="n">
        <v>0.21</v>
      </c>
    </row>
    <row r="6" spans="1:2">
      <c r="A6" s="3" t="s">
        <v>526</v>
      </c>
      <c r="B6" s="4" t="n">
        <v>850000</v>
      </c>
    </row>
    <row r="7" spans="1:2">
      <c r="A7" s="3" t="s">
        <v>527</v>
      </c>
      <c r="B7" s="11" t="n">
        <v>1.27</v>
      </c>
    </row>
    <row r="8" spans="1:2">
      <c r="A8" s="3" t="s">
        <v>528</v>
      </c>
      <c r="B8" s="4" t="n">
        <v>650000</v>
      </c>
    </row>
    <row r="9" spans="1:2">
      <c r="A9" s="3" t="s">
        <v>529</v>
      </c>
      <c r="B9" s="11" t="n">
        <v>1.29</v>
      </c>
    </row>
    <row r="10" spans="1:2">
      <c r="A10" s="3" t="s">
        <v>530</v>
      </c>
      <c r="B10" s="4" t="n">
        <v>-100000</v>
      </c>
    </row>
    <row r="11" spans="1:2">
      <c r="A11" s="3" t="s">
        <v>531</v>
      </c>
      <c r="B11" s="11" t="n">
        <v>1.16</v>
      </c>
    </row>
    <row r="12" spans="1:2">
      <c r="A12" s="3" t="s">
        <v>532</v>
      </c>
      <c r="B12" s="4" t="n">
        <v>750000</v>
      </c>
    </row>
    <row r="13" spans="1:2">
      <c r="A13" s="3" t="s">
        <v>533</v>
      </c>
      <c r="B13" s="11" t="n">
        <v>1.29</v>
      </c>
    </row>
    <row r="14" spans="1:2">
      <c r="A14" s="3" t="s">
        <v>534</v>
      </c>
      <c r="B14" s="4" t="n">
        <v>-50000</v>
      </c>
    </row>
    <row r="15" spans="1:2">
      <c r="A15" s="3" t="s">
        <v>535</v>
      </c>
      <c r="B15" s="11" t="n">
        <v>1.22</v>
      </c>
    </row>
    <row r="16" spans="1:2">
      <c r="A16" s="3" t="s">
        <v>536</v>
      </c>
      <c r="B16" s="4" t="n">
        <v>700000</v>
      </c>
    </row>
    <row r="17" spans="1:2">
      <c r="A17" s="3" t="s">
        <v>537</v>
      </c>
      <c r="B17" s="11" t="n">
        <v>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r="1" spans="1:2">
      <c r="A1" s="1" t="s">
        <v>538</v>
      </c>
      <c r="B1" s="2" t="s">
        <v>307</v>
      </c>
    </row>
    <row r="2" spans="1:2">
      <c r="A2" s="3" t="s">
        <v>539</v>
      </c>
      <c r="B2" s="4" t="n">
        <v>200000</v>
      </c>
    </row>
    <row r="3" spans="1:2">
      <c r="A3" s="3" t="s">
        <v>540</v>
      </c>
      <c r="B3" s="11" t="n">
        <v>0.37</v>
      </c>
    </row>
    <row r="4" spans="1:2">
      <c r="A4" s="3" t="s">
        <v>541</v>
      </c>
      <c r="B4" s="8" t="n">
        <v>1.16</v>
      </c>
    </row>
    <row r="5" spans="1:2">
      <c r="A5" s="3" t="s">
        <v>542</v>
      </c>
      <c r="B5" s="4" t="n">
        <v>50000</v>
      </c>
    </row>
    <row r="6" spans="1:2">
      <c r="A6" s="3" t="s">
        <v>543</v>
      </c>
      <c r="B6" s="11" t="n">
        <v>2.93</v>
      </c>
    </row>
    <row r="7" spans="1:2">
      <c r="A7" s="3" t="s">
        <v>544</v>
      </c>
      <c r="B7" s="8" t="n">
        <v>1.16</v>
      </c>
    </row>
    <row r="8" spans="1:2">
      <c r="A8" s="3" t="s">
        <v>545</v>
      </c>
      <c r="B8" s="4" t="n">
        <v>150000</v>
      </c>
    </row>
    <row r="9" spans="1:2">
      <c r="A9" s="3" t="s">
        <v>546</v>
      </c>
      <c r="B9" s="11" t="n">
        <v>3.18</v>
      </c>
    </row>
    <row r="10" spans="1:2">
      <c r="A10" s="3" t="s">
        <v>547</v>
      </c>
      <c r="B10" s="8" t="n">
        <v>1.59</v>
      </c>
    </row>
    <row r="11" spans="1:2">
      <c r="A11" s="3" t="s">
        <v>548</v>
      </c>
      <c r="B11" s="4" t="n">
        <v>300000</v>
      </c>
    </row>
    <row r="12" spans="1:2">
      <c r="A12" s="3" t="s">
        <v>549</v>
      </c>
      <c r="B12" s="11" t="n">
        <v>3.22</v>
      </c>
    </row>
    <row r="13" spans="1:2">
      <c r="A13" s="3" t="s">
        <v>550</v>
      </c>
      <c r="B13" s="8" t="n">
        <v>1.26</v>
      </c>
    </row>
    <row r="14" spans="1:2">
      <c r="A14" s="3" t="s">
        <v>551</v>
      </c>
      <c r="B14" s="4" t="n">
        <v>700000</v>
      </c>
    </row>
    <row r="15" spans="1:2">
      <c r="A15" s="3" t="s">
        <v>552</v>
      </c>
      <c r="B15" s="11" t="n">
        <v>2.38</v>
      </c>
    </row>
    <row r="16" spans="1:2">
      <c r="A16" s="3" t="s">
        <v>553</v>
      </c>
      <c r="B16" s="4" t="n">
        <v>700000</v>
      </c>
    </row>
    <row r="17" spans="1:2">
      <c r="A17" s="3" t="s">
        <v>554</v>
      </c>
      <c r="B17" s="11" t="n">
        <v>2.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5</v>
      </c>
      <c r="B1" s="2" t="s">
        <v>1</v>
      </c>
    </row>
    <row r="2" spans="1:2">
      <c r="B2" s="2" t="s">
        <v>248</v>
      </c>
    </row>
    <row r="3" spans="1:2">
      <c r="A3" s="3" t="s">
        <v>556</v>
      </c>
      <c r="B3" s="7" t="n">
        <v>0</v>
      </c>
    </row>
    <row r="4" spans="1:2">
      <c r="A4" s="3" t="s">
        <v>557</v>
      </c>
      <c r="B4" s="4" t="n">
        <v>0</v>
      </c>
    </row>
    <row r="5" spans="1:2">
      <c r="A5" s="3" t="s">
        <v>558</v>
      </c>
      <c r="B5" s="4" t="n">
        <v>10000000</v>
      </c>
    </row>
    <row r="6" spans="1:2">
      <c r="A6" s="3" t="s">
        <v>559</v>
      </c>
      <c r="B6" s="4" t="n">
        <v>0</v>
      </c>
    </row>
    <row r="7" spans="1:2">
      <c r="A7" s="3" t="s">
        <v>560</v>
      </c>
      <c r="B7" s="4" t="n">
        <v>10000000</v>
      </c>
    </row>
    <row r="8" spans="1:2">
      <c r="A8" s="3" t="s">
        <v>561</v>
      </c>
      <c r="B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562</v>
      </c>
      <c r="B1" s="2" t="s">
        <v>463</v>
      </c>
    </row>
    <row r="2" spans="1:2">
      <c r="A2" s="3" t="s">
        <v>563</v>
      </c>
      <c r="B2" s="4" t="n">
        <v>10000000</v>
      </c>
    </row>
    <row r="3" spans="1:2">
      <c r="A3" s="3" t="s">
        <v>564</v>
      </c>
      <c r="B3" s="11" t="n">
        <v>4.94</v>
      </c>
    </row>
    <row r="4" spans="1:2">
      <c r="A4" s="3" t="s">
        <v>565</v>
      </c>
      <c r="B4" s="11" t="n">
        <v>0.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6</v>
      </c>
      <c r="B1" s="2" t="s">
        <v>1</v>
      </c>
    </row>
    <row r="2" spans="1:2">
      <c r="B2" s="2" t="s">
        <v>248</v>
      </c>
    </row>
    <row r="3" spans="1:2">
      <c r="A3" s="3" t="s">
        <v>567</v>
      </c>
      <c r="B3" s="7" t="n">
        <v>624142</v>
      </c>
    </row>
    <row r="4" spans="1:2">
      <c r="A4" s="3" t="s">
        <v>568</v>
      </c>
      <c r="B4" s="4" t="n">
        <v>552250</v>
      </c>
    </row>
    <row r="5" spans="1:2">
      <c r="A5" s="3" t="s">
        <v>569</v>
      </c>
      <c r="B5" s="4" t="n">
        <v>278240</v>
      </c>
    </row>
    <row r="6" spans="1:2">
      <c r="A6" s="3" t="s">
        <v>570</v>
      </c>
      <c r="B6" s="4" t="n">
        <v>71892</v>
      </c>
    </row>
    <row r="7" spans="1:2">
      <c r="A7" s="3" t="s">
        <v>571</v>
      </c>
      <c r="B7" s="4" t="n">
        <v>902382</v>
      </c>
    </row>
    <row r="8" spans="1:2">
      <c r="A8" s="3" t="s">
        <v>572</v>
      </c>
      <c r="B8" s="7" t="n">
        <v>6241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7"/>
  </cols>
  <sheetData>
    <row r="1" spans="1:2">
      <c r="A1" s="1" t="s">
        <v>573</v>
      </c>
      <c r="B1" s="2" t="s">
        <v>91</v>
      </c>
    </row>
    <row r="2" spans="1:2">
      <c r="A2" s="3" t="s">
        <v>574</v>
      </c>
      <c r="B2" s="3" t="s">
        <v>575</v>
      </c>
    </row>
    <row r="3" spans="1:2">
      <c r="A3" s="3" t="s">
        <v>576</v>
      </c>
      <c r="B3" s="3" t="s">
        <v>577</v>
      </c>
    </row>
    <row r="4" spans="1:2">
      <c r="A4" s="3" t="s">
        <v>578</v>
      </c>
      <c r="B4" s="3" t="s">
        <v>579</v>
      </c>
    </row>
    <row r="5" spans="1:2">
      <c r="A5" s="3" t="s">
        <v>580</v>
      </c>
      <c r="B5" s="3" t="s">
        <v>581</v>
      </c>
    </row>
    <row r="6" spans="1:2">
      <c r="A6" s="3" t="s">
        <v>582</v>
      </c>
      <c r="B6" s="11" t="n">
        <v>0.07000000000000001</v>
      </c>
    </row>
    <row r="7" spans="1:2">
      <c r="A7" s="3" t="s">
        <v>583</v>
      </c>
      <c r="B7" s="11" t="n">
        <v>0.32</v>
      </c>
    </row>
    <row r="8" spans="1:2">
      <c r="A8" s="3" t="s">
        <v>584</v>
      </c>
      <c r="B8" s="11" t="n">
        <v>0.57</v>
      </c>
    </row>
    <row r="9" spans="1:2">
      <c r="A9" s="3" t="s">
        <v>585</v>
      </c>
      <c r="B9" s="11" t="n">
        <v>1.32</v>
      </c>
    </row>
    <row r="10" spans="1:2">
      <c r="A10" s="3" t="s">
        <v>586</v>
      </c>
      <c r="B10" s="3" t="s">
        <v>587</v>
      </c>
    </row>
    <row r="11" spans="1:2">
      <c r="A11" s="3" t="s">
        <v>588</v>
      </c>
      <c r="B11" s="3" t="s">
        <v>589</v>
      </c>
    </row>
    <row r="12" spans="1:2">
      <c r="A12" s="3" t="s">
        <v>590</v>
      </c>
      <c r="B12" s="3" t="s">
        <v>591</v>
      </c>
    </row>
    <row r="13" spans="1:2">
      <c r="A13" s="3" t="s">
        <v>592</v>
      </c>
      <c r="B13" s="3" t="s">
        <v>593</v>
      </c>
    </row>
    <row r="14" spans="1:2">
      <c r="A14" s="3" t="s">
        <v>594</v>
      </c>
      <c r="B14" s="3" t="s">
        <v>595</v>
      </c>
    </row>
    <row r="15" spans="1:2">
      <c r="A15" s="3" t="s">
        <v>596</v>
      </c>
      <c r="B15" s="3" t="s">
        <v>5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597</v>
      </c>
      <c r="B1" s="2" t="s">
        <v>1</v>
      </c>
    </row>
    <row r="2" spans="1:2">
      <c r="B2" s="2" t="s">
        <v>248</v>
      </c>
    </row>
    <row r="3" spans="1:2">
      <c r="A3" s="3" t="s">
        <v>598</v>
      </c>
      <c r="B3" s="7" t="n">
        <v>1829770</v>
      </c>
    </row>
    <row r="4" spans="1:2">
      <c r="A4" s="3" t="s">
        <v>599</v>
      </c>
      <c r="B4" s="4" t="n">
        <v>2833987</v>
      </c>
    </row>
    <row r="5" spans="1:2">
      <c r="A5" s="3" t="s">
        <v>600</v>
      </c>
      <c r="B5" s="4" t="n">
        <v>-1817356</v>
      </c>
    </row>
    <row r="6" spans="1:2">
      <c r="A6" s="3" t="s">
        <v>601</v>
      </c>
      <c r="B6" s="4" t="n">
        <v>-1004217</v>
      </c>
    </row>
    <row r="7" spans="1:2">
      <c r="A7" s="3" t="s">
        <v>602</v>
      </c>
      <c r="B7" s="4" t="n">
        <v>12414</v>
      </c>
    </row>
    <row r="8" spans="1:2">
      <c r="A8" s="3" t="s">
        <v>603</v>
      </c>
      <c r="B8" s="7" t="n">
        <v>18297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r="1" spans="1:2">
      <c r="A1" s="1" t="s">
        <v>604</v>
      </c>
      <c r="B1" s="2" t="s">
        <v>1</v>
      </c>
    </row>
    <row r="2" spans="1:2">
      <c r="B2" s="2" t="s">
        <v>248</v>
      </c>
    </row>
    <row r="3" spans="1:2">
      <c r="A3" s="3" t="s">
        <v>605</v>
      </c>
      <c r="B3" s="7" t="n">
        <v>6649967</v>
      </c>
    </row>
    <row r="4" spans="1:2">
      <c r="A4" s="3" t="s">
        <v>606</v>
      </c>
      <c r="B4" s="4" t="n">
        <v>4642620</v>
      </c>
    </row>
    <row r="5" spans="1:2">
      <c r="A5" s="3" t="s">
        <v>607</v>
      </c>
      <c r="B5" s="4" t="n">
        <v>0</v>
      </c>
    </row>
    <row r="6" spans="1:2">
      <c r="A6" s="3" t="s">
        <v>608</v>
      </c>
      <c r="B6" s="4" t="n">
        <v>0</v>
      </c>
    </row>
    <row r="7" spans="1:2">
      <c r="A7" s="3" t="s">
        <v>609</v>
      </c>
      <c r="B7" s="4" t="n">
        <v>1590551</v>
      </c>
    </row>
    <row r="8" spans="1:2">
      <c r="A8" s="3" t="s">
        <v>610</v>
      </c>
      <c r="B8" s="4" t="n">
        <v>2510611</v>
      </c>
    </row>
    <row r="9" spans="1:2">
      <c r="A9" s="3" t="s">
        <v>611</v>
      </c>
      <c r="B9" s="4" t="n">
        <v>-491482</v>
      </c>
    </row>
    <row r="10" spans="1:2">
      <c r="A10" s="3" t="s">
        <v>612</v>
      </c>
      <c r="B10" s="4" t="n">
        <v>-503264</v>
      </c>
    </row>
    <row r="11" spans="1:2">
      <c r="A11" s="3" t="s">
        <v>613</v>
      </c>
      <c r="B11" s="4" t="n">
        <v>7749036</v>
      </c>
    </row>
    <row r="12" spans="1:2">
      <c r="A12" s="3" t="s">
        <v>614</v>
      </c>
      <c r="B12" s="7" t="n">
        <v>66499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21"/>
  </cols>
  <sheetData>
    <row r="1" spans="1:2">
      <c r="A1" s="1" t="s">
        <v>615</v>
      </c>
      <c r="B1" s="2" t="s">
        <v>1</v>
      </c>
    </row>
    <row r="2" spans="1:2">
      <c r="B2" s="2" t="s">
        <v>248</v>
      </c>
    </row>
    <row r="3" spans="1:2">
      <c r="A3" s="3" t="s">
        <v>616</v>
      </c>
      <c r="B3" s="7" t="n">
        <v>13881305</v>
      </c>
    </row>
    <row r="4" spans="1:2">
      <c r="A4" s="3" t="s">
        <v>617</v>
      </c>
      <c r="B4" s="4" t="n">
        <v>0</v>
      </c>
    </row>
    <row r="5" spans="1:2">
      <c r="A5" s="3" t="s">
        <v>618</v>
      </c>
      <c r="B5" s="4" t="n">
        <v>33497277</v>
      </c>
    </row>
    <row r="6" spans="1:2">
      <c r="A6" s="3" t="s">
        <v>619</v>
      </c>
      <c r="B6" s="4" t="n">
        <v>22500000</v>
      </c>
    </row>
    <row r="7" spans="1:2">
      <c r="A7" s="3" t="s">
        <v>620</v>
      </c>
      <c r="B7" s="4" t="n">
        <v>-2500000</v>
      </c>
    </row>
    <row r="8" spans="1:2">
      <c r="A8" s="3" t="s">
        <v>621</v>
      </c>
      <c r="B8" s="4" t="n">
        <v>-7500000</v>
      </c>
    </row>
    <row r="9" spans="1:2">
      <c r="A9" s="3" t="s">
        <v>622</v>
      </c>
      <c r="B9" s="4" t="n">
        <v>967156</v>
      </c>
    </row>
    <row r="10" spans="1:2">
      <c r="A10" s="3" t="s">
        <v>623</v>
      </c>
      <c r="B10" s="4" t="n">
        <v>0</v>
      </c>
    </row>
    <row r="11" spans="1:2">
      <c r="A11" s="3" t="s">
        <v>624</v>
      </c>
      <c r="B11" s="4" t="n">
        <v>143069</v>
      </c>
    </row>
    <row r="12" spans="1:2">
      <c r="A12" s="3" t="s">
        <v>625</v>
      </c>
      <c r="B12" s="4" t="n">
        <v>0</v>
      </c>
    </row>
    <row r="13" spans="1:2">
      <c r="A13" s="3" t="s">
        <v>625</v>
      </c>
      <c r="B13" s="4" t="n">
        <v>-12500000</v>
      </c>
    </row>
    <row r="14" spans="1:2">
      <c r="A14" s="3" t="s">
        <v>626</v>
      </c>
      <c r="B14" s="4" t="n">
        <v>0</v>
      </c>
    </row>
    <row r="15" spans="1:2">
      <c r="A15" s="3" t="s">
        <v>627</v>
      </c>
      <c r="B15" s="4" t="n">
        <v>151539</v>
      </c>
    </row>
    <row r="16" spans="1:2">
      <c r="A16" s="3" t="s">
        <v>628</v>
      </c>
      <c r="B16" s="4" t="n">
        <v>0</v>
      </c>
    </row>
    <row r="17" spans="1:2">
      <c r="A17" s="3" t="s">
        <v>626</v>
      </c>
      <c r="B17" s="4" t="n">
        <v>0</v>
      </c>
    </row>
    <row r="18" spans="1:2">
      <c r="A18" s="3" t="s">
        <v>629</v>
      </c>
      <c r="B18" s="4" t="n">
        <v>-1118695</v>
      </c>
    </row>
    <row r="19" spans="1:2">
      <c r="A19" s="3" t="s">
        <v>628</v>
      </c>
      <c r="B19" s="4" t="n">
        <v>33640346</v>
      </c>
    </row>
    <row r="20" spans="1:2">
      <c r="A20" s="3" t="s">
        <v>630</v>
      </c>
      <c r="B20" s="7" t="n">
        <v>13881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631</v>
      </c>
      <c r="B1" s="2" t="s">
        <v>632</v>
      </c>
    </row>
    <row r="2" spans="1:2">
      <c r="A2" s="3" t="s">
        <v>633</v>
      </c>
      <c r="B2" s="3" t="s">
        <v>634</v>
      </c>
    </row>
    <row r="3" spans="1:2">
      <c r="A3" s="3" t="s">
        <v>635</v>
      </c>
      <c r="B3" s="3" t="s">
        <v>636</v>
      </c>
    </row>
    <row r="4" spans="1:2">
      <c r="A4" s="3" t="s">
        <v>637</v>
      </c>
      <c r="B4" s="7" t="n">
        <v>0</v>
      </c>
    </row>
    <row r="5" spans="1:2">
      <c r="A5" s="3" t="s">
        <v>638</v>
      </c>
      <c r="B5" s="11" t="n">
        <v>4.94</v>
      </c>
    </row>
    <row r="6" spans="1:2">
      <c r="A6" s="3" t="s">
        <v>639</v>
      </c>
      <c r="B6" s="4" t="n">
        <v>5</v>
      </c>
    </row>
    <row r="7" spans="1:2">
      <c r="A7" s="3" t="s">
        <v>640</v>
      </c>
      <c r="B7" s="7" t="n">
        <v>0</v>
      </c>
    </row>
    <row r="8" spans="1:2">
      <c r="A8" s="3" t="s">
        <v>641</v>
      </c>
      <c r="B8" s="3" t="s">
        <v>642</v>
      </c>
    </row>
    <row r="9" spans="1:2">
      <c r="A9" s="3" t="s">
        <v>643</v>
      </c>
      <c r="B9" s="3" t="s">
        <v>644</v>
      </c>
    </row>
    <row r="10" spans="1:2">
      <c r="A10" s="3" t="s">
        <v>645</v>
      </c>
      <c r="B10" s="7" t="n">
        <v>0</v>
      </c>
    </row>
    <row r="11" spans="1:2">
      <c r="A11" s="3" t="s">
        <v>646</v>
      </c>
      <c r="B11" s="3" t="s">
        <v>595</v>
      </c>
    </row>
    <row r="12" spans="1:2">
      <c r="A12" s="3" t="s">
        <v>647</v>
      </c>
      <c r="B12"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60"/>
    <col customWidth="1" max="6" min="6" width="34"/>
    <col customWidth="1" max="7" min="7" width="56"/>
    <col customWidth="1" max="8" min="8" width="13"/>
  </cols>
  <sheetData>
    <row r="1" spans="1:8">
      <c r="A1" s="1" t="s">
        <v>84</v>
      </c>
      <c r="B1" s="2" t="s">
        <v>85</v>
      </c>
      <c r="C1" s="2" t="s">
        <v>86</v>
      </c>
      <c r="D1" s="2" t="s">
        <v>87</v>
      </c>
      <c r="E1" s="2" t="s">
        <v>88</v>
      </c>
      <c r="F1" s="2" t="s">
        <v>89</v>
      </c>
      <c r="G1" s="2" t="s">
        <v>90</v>
      </c>
      <c r="H1" s="2" t="s">
        <v>91</v>
      </c>
    </row>
    <row r="2" spans="1:8">
      <c r="A2" s="3" t="s">
        <v>92</v>
      </c>
      <c r="B2" s="7" t="n">
        <v>62289402</v>
      </c>
      <c r="C2" s="7" t="n">
        <v>9927142</v>
      </c>
      <c r="D2" s="7" t="n">
        <v>-65975612</v>
      </c>
      <c r="E2" s="7" t="n">
        <v>6240932</v>
      </c>
      <c r="H2" s="7" t="n">
        <v>6240932</v>
      </c>
    </row>
    <row r="3" spans="1:8">
      <c r="A3" s="3" t="s">
        <v>93</v>
      </c>
      <c r="B3" s="4" t="n">
        <v>99233383</v>
      </c>
    </row>
    <row r="4" spans="1:8">
      <c r="A4" s="3" t="s">
        <v>94</v>
      </c>
      <c r="B4" s="7" t="n">
        <v>24480</v>
      </c>
      <c r="E4" s="4" t="n">
        <v>24480</v>
      </c>
      <c r="H4" s="4" t="n">
        <v>24480</v>
      </c>
    </row>
    <row r="5" spans="1:8">
      <c r="A5" s="3" t="s">
        <v>95</v>
      </c>
      <c r="B5" s="4" t="n">
        <v>15300</v>
      </c>
    </row>
    <row r="6" spans="1:8">
      <c r="A6" s="3" t="s">
        <v>96</v>
      </c>
      <c r="B6" s="7" t="n">
        <v>395133</v>
      </c>
      <c r="C6" s="4" t="n">
        <v>-283712</v>
      </c>
      <c r="E6" s="4" t="n">
        <v>111421</v>
      </c>
      <c r="H6" s="4" t="n">
        <v>111421</v>
      </c>
    </row>
    <row r="7" spans="1:8">
      <c r="A7" s="3" t="s">
        <v>97</v>
      </c>
      <c r="B7" s="4" t="n">
        <v>530000</v>
      </c>
    </row>
    <row r="8" spans="1:8">
      <c r="A8" s="3" t="s">
        <v>98</v>
      </c>
      <c r="C8" s="4" t="n">
        <v>233672</v>
      </c>
      <c r="E8" s="4" t="n">
        <v>233672</v>
      </c>
      <c r="H8" s="4" t="n">
        <v>233672</v>
      </c>
    </row>
    <row r="9" spans="1:8">
      <c r="A9" s="3" t="s">
        <v>99</v>
      </c>
      <c r="C9" s="4" t="n">
        <v>46513408</v>
      </c>
      <c r="E9" s="4" t="n">
        <v>46513408</v>
      </c>
      <c r="F9" s="7" t="n">
        <v>38091955</v>
      </c>
      <c r="G9" s="7" t="n">
        <v>25394637</v>
      </c>
      <c r="H9" s="4" t="n">
        <v>84605363</v>
      </c>
    </row>
    <row r="10" spans="1:8">
      <c r="A10" s="3" t="s">
        <v>100</v>
      </c>
      <c r="F10" s="4" t="n">
        <v>-3000000</v>
      </c>
      <c r="G10" s="4" t="n">
        <v>-2000000</v>
      </c>
      <c r="H10" s="4" t="n">
        <v>-3000000</v>
      </c>
    </row>
    <row r="11" spans="1:8">
      <c r="A11" s="3" t="s">
        <v>101</v>
      </c>
      <c r="D11" s="4" t="n">
        <v>-8469204</v>
      </c>
      <c r="E11" s="4" t="n">
        <v>-8469204</v>
      </c>
      <c r="F11" s="4" t="n">
        <v>-841487</v>
      </c>
      <c r="G11" s="4" t="n">
        <v>-560992</v>
      </c>
      <c r="H11" s="4" t="n">
        <v>-9310691</v>
      </c>
    </row>
    <row r="12" spans="1:8">
      <c r="A12" s="3" t="s">
        <v>102</v>
      </c>
      <c r="B12" s="7" t="n">
        <v>62709015</v>
      </c>
      <c r="C12" s="4" t="n">
        <v>56390510</v>
      </c>
      <c r="D12" s="4" t="n">
        <v>-74444816</v>
      </c>
      <c r="E12" s="4" t="n">
        <v>44654709</v>
      </c>
      <c r="F12" s="4" t="n">
        <v>34250468</v>
      </c>
      <c r="G12" s="4" t="n">
        <v>22833645</v>
      </c>
      <c r="H12" s="4" t="n">
        <v>78905177</v>
      </c>
    </row>
    <row r="13" spans="1:8">
      <c r="A13" s="3" t="s">
        <v>103</v>
      </c>
      <c r="B13" s="4" t="n">
        <v>99778683</v>
      </c>
    </row>
    <row r="14" spans="1:8">
      <c r="A14" s="3" t="s">
        <v>104</v>
      </c>
      <c r="B14" s="7" t="n">
        <v>151428</v>
      </c>
      <c r="E14" s="4" t="n">
        <v>151428</v>
      </c>
      <c r="H14" s="4" t="n">
        <v>151428</v>
      </c>
    </row>
    <row r="15" spans="1:8">
      <c r="A15" s="3" t="s">
        <v>105</v>
      </c>
      <c r="B15" s="4" t="n">
        <v>150000</v>
      </c>
    </row>
    <row r="16" spans="1:8">
      <c r="A16" s="3" t="s">
        <v>106</v>
      </c>
      <c r="F16" s="4" t="n">
        <v>7500000</v>
      </c>
      <c r="G16" s="4" t="n">
        <v>5000000</v>
      </c>
      <c r="H16" s="4" t="n">
        <v>7500000</v>
      </c>
    </row>
    <row r="17" spans="1:8">
      <c r="A17" s="3" t="s">
        <v>101</v>
      </c>
      <c r="D17" s="4" t="n">
        <v>-2815451</v>
      </c>
      <c r="E17" s="4" t="n">
        <v>-2815451</v>
      </c>
      <c r="F17" s="4" t="n">
        <v>-599445</v>
      </c>
      <c r="G17" s="4" t="n">
        <v>-399629</v>
      </c>
      <c r="H17" s="4" t="n">
        <v>-3414896</v>
      </c>
    </row>
    <row r="18" spans="1:8">
      <c r="A18" s="3" t="s">
        <v>107</v>
      </c>
      <c r="B18" s="7" t="n">
        <v>62860443</v>
      </c>
      <c r="C18" s="7" t="n">
        <v>56390510</v>
      </c>
      <c r="D18" s="7" t="n">
        <v>-77260267</v>
      </c>
      <c r="E18" s="7" t="n">
        <v>41990686</v>
      </c>
      <c r="F18" s="7" t="n">
        <v>41151023</v>
      </c>
      <c r="G18" s="7" t="n">
        <v>27434016</v>
      </c>
      <c r="H18" s="7" t="n">
        <v>83141709</v>
      </c>
    </row>
    <row r="19" spans="1:8">
      <c r="A19" s="3" t="s">
        <v>108</v>
      </c>
      <c r="B19" s="4" t="n">
        <v>99928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48</v>
      </c>
      <c r="B1" s="2" t="s">
        <v>1</v>
      </c>
    </row>
    <row r="2" spans="1:2">
      <c r="B2" s="2" t="s">
        <v>248</v>
      </c>
    </row>
    <row r="3" spans="1:2">
      <c r="A3" s="3" t="s">
        <v>649</v>
      </c>
      <c r="B3" s="7" t="n">
        <v>0</v>
      </c>
    </row>
    <row r="4" spans="1:2">
      <c r="A4" s="3" t="s">
        <v>650</v>
      </c>
      <c r="B4" s="4" t="n">
        <v>0</v>
      </c>
    </row>
    <row r="5" spans="1:2">
      <c r="A5" s="3" t="s">
        <v>651</v>
      </c>
      <c r="B5" s="4" t="n">
        <v>4002723</v>
      </c>
    </row>
    <row r="6" spans="1:2">
      <c r="A6" s="3" t="s">
        <v>652</v>
      </c>
      <c r="B6" s="4" t="n">
        <v>0</v>
      </c>
    </row>
    <row r="7" spans="1:2">
      <c r="A7" s="3" t="s">
        <v>653</v>
      </c>
      <c r="B7" s="4" t="n">
        <v>-649744</v>
      </c>
    </row>
    <row r="8" spans="1:2">
      <c r="A8" s="3" t="s">
        <v>654</v>
      </c>
      <c r="B8" s="4" t="n">
        <v>0</v>
      </c>
    </row>
    <row r="9" spans="1:2">
      <c r="A9" s="3" t="s">
        <v>655</v>
      </c>
      <c r="B9" s="4" t="n">
        <v>3352979</v>
      </c>
    </row>
    <row r="10" spans="1:2">
      <c r="A10" s="3" t="s">
        <v>656</v>
      </c>
      <c r="B10"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s="1" t="s">
        <v>657</v>
      </c>
      <c r="B1" s="2" t="s">
        <v>1</v>
      </c>
    </row>
    <row r="2" spans="1:2">
      <c r="B2" s="2" t="s">
        <v>248</v>
      </c>
    </row>
    <row r="3" spans="1:2">
      <c r="A3" s="3" t="s">
        <v>658</v>
      </c>
      <c r="B3" s="7" t="n">
        <v>40301</v>
      </c>
    </row>
    <row r="4" spans="1:2">
      <c r="A4" s="3" t="s">
        <v>659</v>
      </c>
      <c r="B4" s="4" t="n">
        <v>45799</v>
      </c>
    </row>
    <row r="5" spans="1:2">
      <c r="A5" s="3" t="s">
        <v>660</v>
      </c>
      <c r="B5" s="4" t="n">
        <v>80586</v>
      </c>
    </row>
    <row r="6" spans="1:2">
      <c r="A6" s="3" t="s">
        <v>661</v>
      </c>
      <c r="B6" s="4" t="n">
        <v>91516</v>
      </c>
    </row>
    <row r="7" spans="1:2">
      <c r="A7" s="3" t="s">
        <v>662</v>
      </c>
      <c r="B7" s="4" t="n">
        <v>0</v>
      </c>
    </row>
    <row r="8" spans="1:2">
      <c r="A8" s="3" t="s">
        <v>663</v>
      </c>
      <c r="B8" s="4" t="n">
        <v>616096</v>
      </c>
    </row>
    <row r="9" spans="1:2">
      <c r="A9" s="3" t="s">
        <v>664</v>
      </c>
      <c r="B9" s="4" t="n">
        <v>0</v>
      </c>
    </row>
    <row r="10" spans="1:2">
      <c r="A10" s="3" t="s">
        <v>665</v>
      </c>
      <c r="B10" s="4" t="n">
        <v>741096</v>
      </c>
    </row>
    <row r="11" spans="1:2">
      <c r="A11" s="3" t="s">
        <v>666</v>
      </c>
      <c r="B11" s="4" t="n">
        <v>236301</v>
      </c>
    </row>
    <row r="12" spans="1:2">
      <c r="A12" s="3" t="s">
        <v>667</v>
      </c>
      <c r="B12" s="4" t="n">
        <v>0</v>
      </c>
    </row>
    <row r="13" spans="1:2">
      <c r="A13" s="3" t="s">
        <v>668</v>
      </c>
      <c r="B13" s="4" t="n">
        <v>547945</v>
      </c>
    </row>
    <row r="14" spans="1:2">
      <c r="A14" s="3" t="s">
        <v>669</v>
      </c>
      <c r="B14" s="4" t="n">
        <v>0</v>
      </c>
    </row>
    <row r="15" spans="1:2">
      <c r="A15" s="3" t="s">
        <v>670</v>
      </c>
      <c r="B15" s="4" t="n">
        <v>229167</v>
      </c>
    </row>
    <row r="16" spans="1:2">
      <c r="A16" s="3" t="s">
        <v>671</v>
      </c>
      <c r="B16" s="4" t="n">
        <v>0</v>
      </c>
    </row>
    <row r="17" spans="1:2">
      <c r="A17" s="3" t="s">
        <v>672</v>
      </c>
      <c r="B17" s="4" t="n">
        <v>229167</v>
      </c>
    </row>
    <row r="18" spans="1:2">
      <c r="A18" s="3" t="s">
        <v>673</v>
      </c>
      <c r="B18" s="4" t="n">
        <v>0</v>
      </c>
    </row>
    <row r="19" spans="1:2">
      <c r="A19" s="3" t="s">
        <v>674</v>
      </c>
      <c r="B19" s="4" t="n">
        <v>31146</v>
      </c>
    </row>
    <row r="20" spans="1:2">
      <c r="A20" s="3" t="s">
        <v>675</v>
      </c>
      <c r="B20" s="4" t="n">
        <v>0</v>
      </c>
    </row>
    <row r="21" spans="1:2">
      <c r="A21" s="3" t="s">
        <v>676</v>
      </c>
      <c r="B21" s="4" t="n">
        <v>44558</v>
      </c>
    </row>
    <row r="22" spans="1:2">
      <c r="A22" s="3" t="s">
        <v>677</v>
      </c>
      <c r="B22" s="4" t="n">
        <v>0</v>
      </c>
    </row>
    <row r="23" spans="1:2">
      <c r="A23" s="3" t="s">
        <v>678</v>
      </c>
      <c r="B23" s="4" t="n">
        <v>842681</v>
      </c>
    </row>
    <row r="24" spans="1:2">
      <c r="A24" s="3" t="s">
        <v>679</v>
      </c>
      <c r="B24" s="4" t="n">
        <v>593038</v>
      </c>
    </row>
    <row r="25" spans="1:2">
      <c r="A25" s="3" t="s">
        <v>680</v>
      </c>
      <c r="B25" s="4" t="n">
        <v>1590551</v>
      </c>
    </row>
    <row r="26" spans="1:2">
      <c r="A26" s="3" t="s">
        <v>681</v>
      </c>
      <c r="B26" s="4" t="n">
        <v>1113618</v>
      </c>
    </row>
    <row r="27" spans="1:2">
      <c r="A27" s="3" t="s">
        <v>682</v>
      </c>
      <c r="B27" s="4" t="n">
        <v>430427</v>
      </c>
    </row>
    <row r="28" spans="1:2">
      <c r="A28" s="3" t="s">
        <v>683</v>
      </c>
      <c r="B28" s="4" t="n">
        <v>0</v>
      </c>
    </row>
    <row r="29" spans="1:2">
      <c r="A29" s="3" t="s">
        <v>684</v>
      </c>
      <c r="B29" s="4" t="n">
        <v>967155</v>
      </c>
    </row>
    <row r="30" spans="1:2">
      <c r="A30" s="3" t="s">
        <v>685</v>
      </c>
      <c r="B30" s="4" t="n">
        <v>0</v>
      </c>
    </row>
    <row r="31" spans="1:2">
      <c r="A31" s="3" t="s">
        <v>686</v>
      </c>
      <c r="B31" s="4" t="n">
        <v>143069</v>
      </c>
    </row>
    <row r="32" spans="1:2">
      <c r="A32" s="3" t="s">
        <v>687</v>
      </c>
      <c r="B32" s="4" t="n">
        <v>0</v>
      </c>
    </row>
    <row r="33" spans="1:2">
      <c r="A33" s="3" t="s">
        <v>688</v>
      </c>
      <c r="B33" s="4" t="n">
        <v>143069</v>
      </c>
    </row>
    <row r="34" spans="1:2">
      <c r="A34" s="3" t="s">
        <v>689</v>
      </c>
      <c r="B34" s="4" t="n">
        <v>0</v>
      </c>
    </row>
    <row r="35" spans="1:2">
      <c r="A35" s="3" t="s">
        <v>690</v>
      </c>
      <c r="B35" s="4" t="n">
        <v>1953092</v>
      </c>
    </row>
    <row r="36" spans="1:2">
      <c r="A36" s="3" t="s">
        <v>691</v>
      </c>
      <c r="B36" s="4" t="n">
        <v>1254933</v>
      </c>
    </row>
    <row r="37" spans="1:2">
      <c r="A37" s="3" t="s">
        <v>692</v>
      </c>
      <c r="B37" s="4" t="n">
        <v>3603031</v>
      </c>
    </row>
    <row r="38" spans="1:2">
      <c r="A38" s="3" t="s">
        <v>693</v>
      </c>
      <c r="B38" s="7" t="n">
        <v>19462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94</v>
      </c>
      <c r="B1" s="2" t="s">
        <v>1</v>
      </c>
    </row>
    <row r="2" spans="1:2">
      <c r="B2" s="2" t="s">
        <v>248</v>
      </c>
    </row>
    <row r="3" spans="1:2">
      <c r="A3" s="3" t="s">
        <v>695</v>
      </c>
      <c r="B3" s="7" t="n">
        <v>1953092</v>
      </c>
    </row>
    <row r="4" spans="1:2">
      <c r="A4" s="3" t="s">
        <v>696</v>
      </c>
      <c r="B4" s="4" t="n">
        <v>1254933</v>
      </c>
    </row>
    <row r="5" spans="1:2">
      <c r="A5" s="3" t="s">
        <v>697</v>
      </c>
      <c r="B5" s="4" t="n">
        <v>3603031</v>
      </c>
    </row>
    <row r="6" spans="1:2">
      <c r="A6" s="3" t="s">
        <v>698</v>
      </c>
      <c r="B6" s="4" t="n">
        <v>1946230</v>
      </c>
    </row>
    <row r="7" spans="1:2">
      <c r="A7" s="3" t="s">
        <v>699</v>
      </c>
      <c r="B7" s="4" t="n">
        <v>-882983</v>
      </c>
    </row>
    <row r="8" spans="1:2">
      <c r="A8" s="3" t="s">
        <v>700</v>
      </c>
      <c r="B8" s="4" t="n">
        <v>-990813</v>
      </c>
    </row>
    <row r="9" spans="1:2">
      <c r="A9" s="3" t="s">
        <v>701</v>
      </c>
      <c r="B9" s="4" t="n">
        <v>-1585167</v>
      </c>
    </row>
    <row r="10" spans="1:2">
      <c r="A10" s="3" t="s">
        <v>702</v>
      </c>
      <c r="B10" s="4" t="n">
        <v>-990813</v>
      </c>
    </row>
    <row r="11" spans="1:2">
      <c r="A11" s="3" t="s">
        <v>703</v>
      </c>
      <c r="B11" s="4" t="n">
        <v>1070111</v>
      </c>
    </row>
    <row r="12" spans="1:2">
      <c r="A12" s="3" t="s">
        <v>704</v>
      </c>
      <c r="B12" s="4" t="n">
        <v>264120</v>
      </c>
    </row>
    <row r="13" spans="1:2">
      <c r="A13" s="3" t="s">
        <v>705</v>
      </c>
      <c r="B13" s="4" t="n">
        <v>2017864</v>
      </c>
    </row>
    <row r="14" spans="1:2">
      <c r="A14" s="3" t="s">
        <v>706</v>
      </c>
      <c r="B14" s="7" t="n">
        <v>955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707</v>
      </c>
      <c r="B1" s="2" t="s">
        <v>1</v>
      </c>
    </row>
    <row r="2" spans="1:2">
      <c r="B2" s="2" t="s">
        <v>248</v>
      </c>
    </row>
    <row r="3" spans="1:2">
      <c r="A3" s="3" t="s">
        <v>708</v>
      </c>
      <c r="B3" s="7" t="n">
        <v>79517574</v>
      </c>
    </row>
    <row r="4" spans="1:2">
      <c r="A4" s="3" t="s">
        <v>709</v>
      </c>
      <c r="B4" s="4" t="n">
        <v>118937371</v>
      </c>
    </row>
    <row r="5" spans="1:2">
      <c r="A5" s="3" t="s">
        <v>710</v>
      </c>
      <c r="B5" s="4" t="n">
        <v>-14690770</v>
      </c>
    </row>
    <row r="6" spans="1:2">
      <c r="A6" s="3" t="s">
        <v>711</v>
      </c>
      <c r="B6" s="4" t="n">
        <v>-4769144</v>
      </c>
    </row>
    <row r="7" spans="1:2">
      <c r="A7" s="3" t="s">
        <v>712</v>
      </c>
      <c r="B7" s="4" t="n">
        <v>64826804</v>
      </c>
    </row>
    <row r="8" spans="1:2">
      <c r="A8" s="3" t="s">
        <v>713</v>
      </c>
      <c r="B8" s="7" t="n">
        <v>1141682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714</v>
      </c>
      <c r="B1" s="2" t="s">
        <v>91</v>
      </c>
    </row>
    <row r="2" spans="1:2">
      <c r="A2" s="3" t="s">
        <v>715</v>
      </c>
      <c r="B2" s="7" t="n">
        <v>16973184</v>
      </c>
    </row>
    <row r="3" spans="1:2">
      <c r="A3" s="3" t="s">
        <v>716</v>
      </c>
      <c r="B3" s="4" t="n">
        <v>110000000</v>
      </c>
    </row>
    <row r="4" spans="1:2">
      <c r="A4" s="3" t="s">
        <v>717</v>
      </c>
      <c r="B4" s="7" t="n">
        <v>126973184</v>
      </c>
    </row>
    <row r="5" spans="1:2">
      <c r="A5" s="3" t="s">
        <v>718</v>
      </c>
      <c r="B5" s="3" t="s">
        <v>245</v>
      </c>
    </row>
    <row r="6" spans="1:2">
      <c r="A6" s="3" t="s">
        <v>719</v>
      </c>
      <c r="B6" s="7" t="n">
        <v>63486592</v>
      </c>
    </row>
    <row r="7" spans="1:2">
      <c r="A7" s="3" t="s">
        <v>720</v>
      </c>
      <c r="B7" s="3" t="s">
        <v>450</v>
      </c>
    </row>
    <row r="8" spans="1:2">
      <c r="A8" s="3" t="s">
        <v>721</v>
      </c>
      <c r="B8" s="7" t="n">
        <v>38091955</v>
      </c>
    </row>
    <row r="9" spans="1:2">
      <c r="A9" s="3" t="s">
        <v>722</v>
      </c>
      <c r="B9" s="3" t="s">
        <v>723</v>
      </c>
    </row>
    <row r="10" spans="1:2">
      <c r="A10" s="3" t="s">
        <v>724</v>
      </c>
      <c r="B10" s="7" t="n">
        <v>253946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r="A1" s="1" t="s">
        <v>725</v>
      </c>
      <c r="B1" s="2" t="s">
        <v>91</v>
      </c>
    </row>
    <row r="2" spans="1:2">
      <c r="A2" s="3" t="s">
        <v>726</v>
      </c>
      <c r="B2" s="7" t="n">
        <v>-1998148</v>
      </c>
    </row>
    <row r="3" spans="1:2">
      <c r="A3" s="3" t="s">
        <v>727</v>
      </c>
      <c r="B3" s="7" t="n">
        <v>-2804957</v>
      </c>
    </row>
    <row r="4" spans="1:2">
      <c r="A4" s="3" t="s">
        <v>728</v>
      </c>
      <c r="B4" s="3" t="s">
        <v>245</v>
      </c>
    </row>
    <row r="5" spans="1:2">
      <c r="A5" s="3" t="s">
        <v>729</v>
      </c>
      <c r="B5" s="3" t="s">
        <v>245</v>
      </c>
    </row>
    <row r="6" spans="1:2">
      <c r="A6" s="3" t="s">
        <v>730</v>
      </c>
      <c r="B6" s="7" t="n">
        <v>-999074</v>
      </c>
    </row>
    <row r="7" spans="1:2">
      <c r="A7" s="3" t="s">
        <v>731</v>
      </c>
      <c r="B7" s="4" t="n">
        <v>-1402479</v>
      </c>
    </row>
    <row r="8" spans="1:2">
      <c r="A8" s="3" t="s">
        <v>732</v>
      </c>
      <c r="B8" s="4" t="n">
        <v>-599445</v>
      </c>
    </row>
    <row r="9" spans="1:2">
      <c r="A9" s="3" t="s">
        <v>733</v>
      </c>
      <c r="B9" s="4" t="n">
        <v>-841487</v>
      </c>
    </row>
    <row r="10" spans="1:2">
      <c r="A10" s="3" t="s">
        <v>734</v>
      </c>
      <c r="B10" s="4" t="n">
        <v>-399629</v>
      </c>
    </row>
    <row r="11" spans="1:2">
      <c r="A11" s="3" t="s">
        <v>735</v>
      </c>
      <c r="B11" s="7" t="n">
        <v>-5609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6</v>
      </c>
      <c r="B1" s="2" t="s">
        <v>1</v>
      </c>
      <c r="C1" s="2" t="s">
        <v>197</v>
      </c>
    </row>
    <row r="2" spans="1:3">
      <c r="B2" s="2" t="s">
        <v>2</v>
      </c>
      <c r="C2" s="2" t="s">
        <v>29</v>
      </c>
    </row>
    <row r="3" spans="1:3">
      <c r="A3" s="3" t="s">
        <v>737</v>
      </c>
      <c r="B3" s="7" t="n">
        <v>34250468</v>
      </c>
    </row>
    <row r="4" spans="1:3">
      <c r="A4" s="3" t="s">
        <v>738</v>
      </c>
      <c r="B4" s="4" t="n">
        <v>22833645</v>
      </c>
    </row>
    <row r="5" spans="1:3">
      <c r="A5" s="3" t="s">
        <v>739</v>
      </c>
      <c r="B5" s="4" t="n">
        <v>7500000</v>
      </c>
    </row>
    <row r="6" spans="1:3">
      <c r="A6" s="3" t="s">
        <v>740</v>
      </c>
      <c r="B6" s="4" t="n">
        <v>5000000</v>
      </c>
    </row>
    <row r="7" spans="1:3">
      <c r="A7" s="3" t="s">
        <v>741</v>
      </c>
      <c r="B7" s="4" t="n">
        <v>-599445</v>
      </c>
    </row>
    <row r="8" spans="1:3">
      <c r="A8" s="3" t="s">
        <v>742</v>
      </c>
      <c r="B8" s="4" t="n">
        <v>-399629</v>
      </c>
    </row>
    <row r="9" spans="1:3">
      <c r="A9" s="3" t="s">
        <v>743</v>
      </c>
      <c r="B9" s="4" t="n">
        <v>41151023</v>
      </c>
    </row>
    <row r="10" spans="1:3">
      <c r="A10" s="3" t="s">
        <v>744</v>
      </c>
      <c r="B10" s="7" t="n">
        <v>27434016</v>
      </c>
    </row>
    <row r="11" spans="1:3">
      <c r="A11" s="3" t="s">
        <v>737</v>
      </c>
      <c r="C11" s="7" t="n">
        <v>38091955</v>
      </c>
    </row>
    <row r="12" spans="1:3">
      <c r="A12" s="3" t="s">
        <v>738</v>
      </c>
      <c r="C12" s="4" t="n">
        <v>25394637</v>
      </c>
    </row>
    <row r="13" spans="1:3">
      <c r="A13" s="3" t="s">
        <v>739</v>
      </c>
      <c r="C13" s="4" t="n">
        <v>-3000000</v>
      </c>
    </row>
    <row r="14" spans="1:3">
      <c r="A14" s="3" t="s">
        <v>740</v>
      </c>
      <c r="C14" s="4" t="n">
        <v>-2000000</v>
      </c>
    </row>
    <row r="15" spans="1:3">
      <c r="A15" s="3" t="s">
        <v>741</v>
      </c>
      <c r="C15" s="4" t="n">
        <v>-841487</v>
      </c>
    </row>
    <row r="16" spans="1:3">
      <c r="A16" s="3" t="s">
        <v>742</v>
      </c>
      <c r="C16" s="4" t="n">
        <v>-560992</v>
      </c>
    </row>
    <row r="17" spans="1:3">
      <c r="A17" s="3" t="s">
        <v>743</v>
      </c>
      <c r="C17" s="4" t="n">
        <v>34250468</v>
      </c>
    </row>
    <row r="18" spans="1:3">
      <c r="A18" s="3" t="s">
        <v>744</v>
      </c>
      <c r="C18" s="7" t="n">
        <v>228336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r="A1" s="1" t="s">
        <v>745</v>
      </c>
      <c r="B1" s="2" t="s">
        <v>1</v>
      </c>
    </row>
    <row r="2" spans="1:2">
      <c r="B2" s="2" t="s">
        <v>248</v>
      </c>
    </row>
    <row r="3" spans="1:2">
      <c r="A3" s="3" t="s">
        <v>746</v>
      </c>
      <c r="B3" s="7" t="n">
        <v>110000000</v>
      </c>
    </row>
    <row r="4" spans="1:2">
      <c r="A4" s="3" t="s">
        <v>747</v>
      </c>
      <c r="B4" s="4" t="n">
        <v>-38091955</v>
      </c>
    </row>
    <row r="5" spans="1:2">
      <c r="A5" s="3" t="s">
        <v>748</v>
      </c>
      <c r="B5" s="4" t="n">
        <v>-25394637</v>
      </c>
    </row>
    <row r="6" spans="1:2">
      <c r="A6" s="3" t="s">
        <v>749</v>
      </c>
      <c r="B6" s="7" t="n">
        <v>46513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750</v>
      </c>
      <c r="B1" s="2" t="s">
        <v>1</v>
      </c>
    </row>
    <row r="2" spans="1:2">
      <c r="B2" s="2" t="s">
        <v>248</v>
      </c>
    </row>
    <row r="3" spans="1:2">
      <c r="A3" s="3" t="s">
        <v>751</v>
      </c>
      <c r="B3" s="7" t="n">
        <v>589553</v>
      </c>
    </row>
    <row r="4" spans="1:2">
      <c r="A4" s="3" t="s">
        <v>752</v>
      </c>
      <c r="B4" s="4" t="n">
        <v>0</v>
      </c>
    </row>
    <row r="5" spans="1:2">
      <c r="A5" s="3" t="s">
        <v>753</v>
      </c>
      <c r="B5" s="4" t="n">
        <v>0</v>
      </c>
    </row>
    <row r="6" spans="1:2">
      <c r="A6" s="3" t="s">
        <v>754</v>
      </c>
      <c r="B6" s="4" t="n">
        <v>0</v>
      </c>
    </row>
    <row r="7" spans="1:2">
      <c r="A7" s="3" t="s">
        <v>755</v>
      </c>
      <c r="B7" s="4" t="n">
        <v>0</v>
      </c>
    </row>
    <row r="8" spans="1:2">
      <c r="A8" s="3" t="s">
        <v>756</v>
      </c>
      <c r="B8" s="4" t="n">
        <v>192148</v>
      </c>
    </row>
    <row r="9" spans="1:2">
      <c r="A9" s="3" t="s">
        <v>757</v>
      </c>
      <c r="B9" s="4" t="n">
        <v>151428</v>
      </c>
    </row>
    <row r="10" spans="1:2">
      <c r="A10" s="3" t="s">
        <v>758</v>
      </c>
      <c r="B10" s="4" t="n">
        <v>0</v>
      </c>
    </row>
    <row r="11" spans="1:2">
      <c r="A11" s="3" t="s">
        <v>759</v>
      </c>
      <c r="B11" s="4" t="n">
        <v>0</v>
      </c>
    </row>
    <row r="12" spans="1:2">
      <c r="A12" s="3" t="s">
        <v>760</v>
      </c>
      <c r="B12" s="4" t="n">
        <v>24480</v>
      </c>
    </row>
    <row r="13" spans="1:2">
      <c r="A13" s="3" t="s">
        <v>761</v>
      </c>
      <c r="B13" s="4" t="n">
        <v>4377970</v>
      </c>
    </row>
    <row r="14" spans="1:2">
      <c r="A14" s="3" t="s">
        <v>762</v>
      </c>
      <c r="B14" s="4" t="n">
        <v>0</v>
      </c>
    </row>
    <row r="15" spans="1:2">
      <c r="A15" s="3" t="s">
        <v>763</v>
      </c>
      <c r="B15" s="4" t="n">
        <v>7658456</v>
      </c>
    </row>
    <row r="16" spans="1:2">
      <c r="A16" s="3" t="s">
        <v>764</v>
      </c>
      <c r="B16" s="4" t="n">
        <v>228071</v>
      </c>
    </row>
    <row r="17" spans="1:2">
      <c r="A17" s="3" t="s">
        <v>765</v>
      </c>
      <c r="B17" s="4" t="n">
        <v>1585167</v>
      </c>
    </row>
    <row r="18" spans="1:2">
      <c r="A18" s="3" t="s">
        <v>766</v>
      </c>
      <c r="B18" s="4" t="n">
        <v>990813</v>
      </c>
    </row>
    <row r="19" spans="1:2">
      <c r="A19" s="3" t="s">
        <v>767</v>
      </c>
      <c r="B19" s="4" t="n">
        <v>1973307</v>
      </c>
    </row>
    <row r="20" spans="1:2">
      <c r="A20" s="3" t="s">
        <v>768</v>
      </c>
      <c r="B20" s="7" t="n">
        <v>955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69</v>
      </c>
      <c r="B1" s="2" t="s">
        <v>1</v>
      </c>
    </row>
    <row r="2" spans="1:2">
      <c r="B2" s="2" t="s">
        <v>248</v>
      </c>
    </row>
    <row r="3" spans="1:2">
      <c r="A3" s="3" t="s">
        <v>770</v>
      </c>
      <c r="B3" s="7" t="n">
        <v>-1379265</v>
      </c>
    </row>
    <row r="4" spans="1:2">
      <c r="A4" s="3" t="s">
        <v>771</v>
      </c>
      <c r="B4" s="4" t="n">
        <v>-705843</v>
      </c>
    </row>
    <row r="5" spans="1:2">
      <c r="A5" s="3" t="s">
        <v>772</v>
      </c>
      <c r="B5" s="4" t="n">
        <v>-2815451</v>
      </c>
    </row>
    <row r="6" spans="1:2">
      <c r="A6" s="3" t="s">
        <v>773</v>
      </c>
      <c r="B6" s="4" t="n">
        <v>-8200482</v>
      </c>
    </row>
    <row r="7" spans="1:2">
      <c r="A7" s="3" t="s">
        <v>774</v>
      </c>
      <c r="B7" s="4" t="n">
        <v>0</v>
      </c>
    </row>
    <row r="8" spans="1:2">
      <c r="A8" s="3" t="s">
        <v>775</v>
      </c>
      <c r="B8" s="4" t="n">
        <v>0</v>
      </c>
    </row>
    <row r="9" spans="1:2">
      <c r="A9" s="3" t="s">
        <v>776</v>
      </c>
      <c r="B9" s="4" t="n">
        <v>0</v>
      </c>
    </row>
    <row r="10" spans="1:2">
      <c r="A10" s="3" t="s">
        <v>777</v>
      </c>
      <c r="B10" s="4" t="n">
        <v>0</v>
      </c>
    </row>
    <row r="11" spans="1:2">
      <c r="A11" s="3" t="s">
        <v>778</v>
      </c>
      <c r="B11" s="4" t="n">
        <v>0</v>
      </c>
    </row>
    <row r="12" spans="1:2">
      <c r="A12" s="3" t="s">
        <v>779</v>
      </c>
      <c r="B12" s="4" t="n">
        <v>-1634681</v>
      </c>
    </row>
    <row r="13" spans="1:2">
      <c r="A13" s="3" t="s">
        <v>780</v>
      </c>
      <c r="B13" s="4" t="n">
        <v>0</v>
      </c>
    </row>
    <row r="14" spans="1:2">
      <c r="A14" s="3" t="s">
        <v>781</v>
      </c>
      <c r="B14" s="4" t="n">
        <v>0</v>
      </c>
    </row>
    <row r="15" spans="1:2">
      <c r="A15" s="3" t="s">
        <v>782</v>
      </c>
      <c r="B15" s="4" t="n">
        <v>0</v>
      </c>
    </row>
    <row r="16" spans="1:2">
      <c r="A16" s="3" t="s">
        <v>783</v>
      </c>
      <c r="B16" s="4" t="n">
        <v>0</v>
      </c>
    </row>
    <row r="17" spans="1:2">
      <c r="A17" s="3" t="s">
        <v>784</v>
      </c>
      <c r="B17" s="4" t="n">
        <v>0</v>
      </c>
    </row>
    <row r="18" spans="1:2">
      <c r="A18" s="3" t="s">
        <v>785</v>
      </c>
      <c r="B18" s="4" t="n">
        <v>0</v>
      </c>
    </row>
    <row r="19" spans="1:2">
      <c r="A19" s="3" t="s">
        <v>786</v>
      </c>
      <c r="B19" s="4" t="n">
        <v>-1379265</v>
      </c>
    </row>
    <row r="20" spans="1:2">
      <c r="A20" s="3" t="s">
        <v>787</v>
      </c>
      <c r="B20" s="4" t="n">
        <v>-2340524</v>
      </c>
    </row>
    <row r="21" spans="1:2">
      <c r="A21" s="3" t="s">
        <v>788</v>
      </c>
      <c r="B21" s="4" t="n">
        <v>-2815451</v>
      </c>
    </row>
    <row r="22" spans="1:2">
      <c r="A22" s="3" t="s">
        <v>789</v>
      </c>
      <c r="B22" s="7" t="n">
        <v>-8200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9</v>
      </c>
    </row>
    <row r="3" spans="1:3">
      <c r="A3" s="6" t="s">
        <v>110</v>
      </c>
    </row>
    <row r="4" spans="1:3">
      <c r="A4" s="3" t="s">
        <v>111</v>
      </c>
      <c r="B4" s="7" t="n">
        <v>-3814525</v>
      </c>
      <c r="C4" s="7" t="n">
        <v>-8200482</v>
      </c>
    </row>
    <row r="5" spans="1:3">
      <c r="A5" s="6" t="s">
        <v>112</v>
      </c>
    </row>
    <row r="6" spans="1:3">
      <c r="A6" s="3" t="s">
        <v>113</v>
      </c>
      <c r="B6" s="4" t="n">
        <v>15027</v>
      </c>
      <c r="C6" s="4" t="n">
        <v>18223</v>
      </c>
    </row>
    <row r="7" spans="1:3">
      <c r="A7" s="3" t="s">
        <v>114</v>
      </c>
      <c r="B7" s="4" t="n">
        <v>1973307</v>
      </c>
      <c r="C7" s="4" t="n">
        <v>955417</v>
      </c>
    </row>
    <row r="8" spans="1:3">
      <c r="A8" s="3" t="s">
        <v>115</v>
      </c>
      <c r="B8" s="4" t="n">
        <v>-2467100</v>
      </c>
      <c r="C8" s="4" t="n">
        <v>4112695</v>
      </c>
    </row>
    <row r="9" spans="1:3">
      <c r="A9" s="3" t="s">
        <v>116</v>
      </c>
      <c r="B9" s="4" t="n">
        <v>151428</v>
      </c>
      <c r="C9" s="4" t="n">
        <v>0</v>
      </c>
    </row>
    <row r="10" spans="1:3">
      <c r="A10" s="3" t="s">
        <v>98</v>
      </c>
      <c r="B10" s="4" t="n">
        <v>0</v>
      </c>
      <c r="C10" s="4" t="n">
        <v>192148</v>
      </c>
    </row>
    <row r="11" spans="1:3">
      <c r="A11" s="3" t="s">
        <v>74</v>
      </c>
      <c r="B11" s="4" t="n">
        <v>151539</v>
      </c>
      <c r="C11" s="4" t="n">
        <v>0</v>
      </c>
    </row>
    <row r="12" spans="1:3">
      <c r="A12" s="3" t="s">
        <v>117</v>
      </c>
      <c r="B12" s="4" t="n">
        <v>1500000</v>
      </c>
      <c r="C12" s="4" t="n">
        <v>0</v>
      </c>
    </row>
    <row r="13" spans="1:3">
      <c r="A13" s="3" t="s">
        <v>118</v>
      </c>
      <c r="B13" s="4" t="n">
        <v>-497411</v>
      </c>
      <c r="C13" s="4" t="n">
        <v>18369</v>
      </c>
    </row>
    <row r="14" spans="1:3">
      <c r="A14" s="6" t="s">
        <v>119</v>
      </c>
    </row>
    <row r="15" spans="1:3">
      <c r="A15" s="3" t="s">
        <v>32</v>
      </c>
      <c r="B15" s="4" t="n">
        <v>20407</v>
      </c>
      <c r="C15" s="4" t="n">
        <v>-14752</v>
      </c>
    </row>
    <row r="16" spans="1:3">
      <c r="A16" s="3" t="s">
        <v>33</v>
      </c>
      <c r="B16" s="4" t="n">
        <v>-1029096</v>
      </c>
      <c r="C16" s="4" t="n">
        <v>-100102</v>
      </c>
    </row>
    <row r="17" spans="1:3">
      <c r="A17" s="3" t="s">
        <v>40</v>
      </c>
      <c r="B17" s="4" t="n">
        <v>597434</v>
      </c>
      <c r="C17" s="4" t="n">
        <v>203275</v>
      </c>
    </row>
    <row r="18" spans="1:3">
      <c r="A18" s="3" t="s">
        <v>41</v>
      </c>
      <c r="B18" s="4" t="n">
        <v>-797945</v>
      </c>
      <c r="C18" s="4" t="n">
        <v>0</v>
      </c>
    </row>
    <row r="19" spans="1:3">
      <c r="A19" s="3" t="s">
        <v>120</v>
      </c>
      <c r="B19" s="4" t="n">
        <v>-4196935</v>
      </c>
      <c r="C19" s="4" t="n">
        <v>-2815209</v>
      </c>
    </row>
    <row r="20" spans="1:3">
      <c r="A20" s="6" t="s">
        <v>121</v>
      </c>
    </row>
    <row r="21" spans="1:3">
      <c r="A21" s="3" t="s">
        <v>122</v>
      </c>
      <c r="B21" s="4" t="n">
        <v>-34389709</v>
      </c>
      <c r="C21" s="4" t="n">
        <v>-7250113</v>
      </c>
    </row>
    <row r="22" spans="1:3">
      <c r="A22" s="3" t="s">
        <v>123</v>
      </c>
      <c r="B22" s="4" t="n">
        <v>-349053</v>
      </c>
      <c r="C22" s="4" t="n">
        <v>0</v>
      </c>
    </row>
    <row r="23" spans="1:3">
      <c r="A23" s="3" t="s">
        <v>124</v>
      </c>
      <c r="B23" s="4" t="n">
        <v>-34738762</v>
      </c>
      <c r="C23" s="4" t="n">
        <v>-7250113</v>
      </c>
    </row>
    <row r="24" spans="1:3">
      <c r="A24" s="6" t="s">
        <v>125</v>
      </c>
    </row>
    <row r="25" spans="1:3">
      <c r="A25" s="3" t="s">
        <v>126</v>
      </c>
      <c r="B25" s="4" t="n">
        <v>12500000</v>
      </c>
      <c r="C25" s="4" t="n">
        <v>0</v>
      </c>
    </row>
    <row r="26" spans="1:3">
      <c r="A26" s="3" t="s">
        <v>127</v>
      </c>
      <c r="B26" s="4" t="n">
        <v>25000000</v>
      </c>
      <c r="C26" s="4" t="n">
        <v>0</v>
      </c>
    </row>
    <row r="27" spans="1:3">
      <c r="A27" s="3" t="s">
        <v>128</v>
      </c>
      <c r="B27" s="4" t="n">
        <v>-2500000</v>
      </c>
      <c r="C27" s="4" t="n">
        <v>0</v>
      </c>
    </row>
    <row r="28" spans="1:3">
      <c r="A28" s="3" t="s">
        <v>129</v>
      </c>
      <c r="B28" s="4" t="n">
        <v>0</v>
      </c>
      <c r="C28" s="4" t="n">
        <v>10000000</v>
      </c>
    </row>
    <row r="29" spans="1:3">
      <c r="A29" s="3" t="s">
        <v>130</v>
      </c>
      <c r="B29" s="4" t="n">
        <v>-250000</v>
      </c>
      <c r="C29" s="4" t="n">
        <v>0</v>
      </c>
    </row>
    <row r="30" spans="1:3">
      <c r="A30" s="3" t="s">
        <v>131</v>
      </c>
      <c r="B30" s="4" t="n">
        <v>-1500000</v>
      </c>
      <c r="C30" s="4" t="n">
        <v>0</v>
      </c>
    </row>
    <row r="31" spans="1:3">
      <c r="A31" s="3" t="s">
        <v>132</v>
      </c>
      <c r="B31" s="4" t="n">
        <v>0</v>
      </c>
      <c r="C31" s="4" t="n">
        <v>111421</v>
      </c>
    </row>
    <row r="32" spans="1:3">
      <c r="A32" s="3" t="s">
        <v>133</v>
      </c>
      <c r="B32" s="4" t="n">
        <v>33250000</v>
      </c>
      <c r="C32" s="4" t="n">
        <v>10111421</v>
      </c>
    </row>
    <row r="33" spans="1:3">
      <c r="A33" s="3" t="s">
        <v>134</v>
      </c>
      <c r="B33" s="4" t="n">
        <v>-5685697</v>
      </c>
      <c r="C33" s="4" t="n">
        <v>46099</v>
      </c>
    </row>
    <row r="34" spans="1:3">
      <c r="A34" s="3" t="s">
        <v>135</v>
      </c>
      <c r="B34" s="4" t="n">
        <v>91407644</v>
      </c>
      <c r="C34" s="4" t="n">
        <v>5030522</v>
      </c>
    </row>
    <row r="35" spans="1:3">
      <c r="A35" s="3" t="s">
        <v>136</v>
      </c>
      <c r="B35" s="7" t="n">
        <v>85721947</v>
      </c>
      <c r="C35" s="7" t="n">
        <v>50766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r="1" spans="1:2">
      <c r="A1" s="1" t="s">
        <v>790</v>
      </c>
      <c r="B1" s="2" t="s">
        <v>463</v>
      </c>
    </row>
    <row r="2" spans="1:2">
      <c r="A2" s="3" t="s">
        <v>791</v>
      </c>
      <c r="B2" s="4" t="n">
        <v>99928683</v>
      </c>
    </row>
    <row r="3" spans="1:2">
      <c r="A3" s="3" t="s">
        <v>792</v>
      </c>
      <c r="B3" s="4" t="n">
        <v>99619562</v>
      </c>
    </row>
    <row r="4" spans="1:2">
      <c r="A4" s="3" t="s">
        <v>793</v>
      </c>
      <c r="B4" s="4" t="n">
        <v>99857412</v>
      </c>
    </row>
    <row r="5" spans="1:2">
      <c r="A5" s="3" t="s">
        <v>794</v>
      </c>
      <c r="B5" s="4" t="n">
        <v>99441099</v>
      </c>
    </row>
    <row r="6" spans="1:2">
      <c r="A6" s="3" t="s">
        <v>795</v>
      </c>
      <c r="B6" s="4" t="n">
        <v>0</v>
      </c>
    </row>
    <row r="7" spans="1:2">
      <c r="A7" s="3" t="s">
        <v>796</v>
      </c>
      <c r="B7" s="4" t="n">
        <v>90134</v>
      </c>
    </row>
    <row r="8" spans="1:2">
      <c r="A8" s="3" t="s">
        <v>797</v>
      </c>
      <c r="B8" s="4" t="n">
        <v>0</v>
      </c>
    </row>
    <row r="9" spans="1:2">
      <c r="A9" s="3" t="s">
        <v>798</v>
      </c>
      <c r="B9" s="4" t="n">
        <v>0</v>
      </c>
    </row>
    <row r="10" spans="1:2">
      <c r="A10" s="3" t="s">
        <v>799</v>
      </c>
      <c r="B10" s="4" t="n">
        <v>0</v>
      </c>
    </row>
    <row r="11" spans="1:2">
      <c r="A11" s="3" t="s">
        <v>800</v>
      </c>
      <c r="B11" s="4" t="n">
        <v>9708738</v>
      </c>
    </row>
    <row r="12" spans="1:2">
      <c r="A12" s="3" t="s">
        <v>801</v>
      </c>
      <c r="B12" s="4" t="n">
        <v>0</v>
      </c>
    </row>
    <row r="13" spans="1:2">
      <c r="A13" s="3" t="s">
        <v>802</v>
      </c>
      <c r="B13" s="4" t="n">
        <v>0</v>
      </c>
    </row>
    <row r="14" spans="1:2">
      <c r="A14" s="3" t="s">
        <v>803</v>
      </c>
      <c r="B14" s="4" t="n">
        <v>0</v>
      </c>
    </row>
    <row r="15" spans="1:2">
      <c r="A15" s="3" t="s">
        <v>804</v>
      </c>
      <c r="B15" s="4" t="n">
        <v>99928683</v>
      </c>
    </row>
    <row r="16" spans="1:2">
      <c r="A16" s="3" t="s">
        <v>805</v>
      </c>
      <c r="B16" s="4" t="n">
        <v>109418434</v>
      </c>
    </row>
    <row r="17" spans="1:2">
      <c r="A17" s="3" t="s">
        <v>806</v>
      </c>
      <c r="B17" s="4" t="n">
        <v>99857412</v>
      </c>
    </row>
    <row r="18" spans="1:2">
      <c r="A18" s="3" t="s">
        <v>807</v>
      </c>
      <c r="B18" s="4" t="n">
        <v>99441099</v>
      </c>
    </row>
    <row r="19" spans="1:2">
      <c r="A19" s="3" t="s">
        <v>808</v>
      </c>
      <c r="B19" s="11" t="n">
        <v>-0.01</v>
      </c>
    </row>
    <row r="20" spans="1:2">
      <c r="A20" s="3" t="s">
        <v>809</v>
      </c>
      <c r="B20" s="11" t="n">
        <v>-0.01</v>
      </c>
    </row>
    <row r="21" spans="1:2">
      <c r="A21" s="3" t="s">
        <v>810</v>
      </c>
      <c r="B21" s="11" t="n">
        <v>-0.03</v>
      </c>
    </row>
    <row r="22" spans="1:2">
      <c r="A22" s="3" t="s">
        <v>811</v>
      </c>
      <c r="B22" s="11" t="n">
        <v>-0.08</v>
      </c>
    </row>
    <row r="23" spans="1:2">
      <c r="A23" s="3" t="s">
        <v>812</v>
      </c>
      <c r="B23" s="11" t="n">
        <v>-0.01</v>
      </c>
    </row>
    <row r="24" spans="1:2">
      <c r="A24" s="3" t="s">
        <v>813</v>
      </c>
      <c r="B24" s="11" t="n">
        <v>-0.02</v>
      </c>
    </row>
    <row r="25" spans="1:2">
      <c r="A25" s="3" t="s">
        <v>814</v>
      </c>
      <c r="B25" s="11" t="n">
        <v>-0.03</v>
      </c>
    </row>
    <row r="26" spans="1:2">
      <c r="A26" s="3" t="s">
        <v>815</v>
      </c>
      <c r="B26" s="11" t="n">
        <v>-0.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77"/>
    <col customWidth="1" max="2" min="2" width="12"/>
  </cols>
  <sheetData>
    <row r="1" spans="1:2">
      <c r="A1" s="1" t="s">
        <v>816</v>
      </c>
      <c r="B1" s="2" t="s">
        <v>632</v>
      </c>
    </row>
    <row r="2" spans="1:2">
      <c r="A2" s="3" t="s">
        <v>817</v>
      </c>
      <c r="B2" s="7" t="n">
        <v>291146</v>
      </c>
    </row>
    <row r="3" spans="1:2">
      <c r="A3" s="3" t="s">
        <v>818</v>
      </c>
      <c r="B3" s="4" t="n">
        <v>4</v>
      </c>
    </row>
    <row r="4" spans="1:2">
      <c r="A4" s="3" t="s">
        <v>819</v>
      </c>
      <c r="B4" s="3" t="s">
        <v>820</v>
      </c>
    </row>
    <row r="5" spans="1:2">
      <c r="A5" s="3" t="s">
        <v>821</v>
      </c>
      <c r="B5" s="7" t="n">
        <v>5268</v>
      </c>
    </row>
    <row r="6" spans="1:2">
      <c r="A6" s="3" t="s">
        <v>822</v>
      </c>
      <c r="B6" s="4" t="n">
        <v>47335</v>
      </c>
    </row>
    <row r="7" spans="1:2">
      <c r="A7" s="3" t="s">
        <v>823</v>
      </c>
      <c r="B7" s="4" t="n">
        <v>214286</v>
      </c>
    </row>
    <row r="8" spans="1:2">
      <c r="A8" s="3" t="s">
        <v>824</v>
      </c>
      <c r="B8" s="4" t="n">
        <v>243811</v>
      </c>
    </row>
    <row r="9" spans="1:2">
      <c r="A9" s="3" t="s">
        <v>825</v>
      </c>
      <c r="B9" s="7" t="n">
        <v>815374</v>
      </c>
    </row>
    <row r="10" spans="1:2">
      <c r="A10" s="3" t="s">
        <v>826</v>
      </c>
      <c r="B10" s="4" t="n">
        <v>4</v>
      </c>
    </row>
    <row r="11" spans="1:2">
      <c r="A11" s="3" t="s">
        <v>827</v>
      </c>
      <c r="B11" s="3" t="s">
        <v>491</v>
      </c>
    </row>
    <row r="12" spans="1:2">
      <c r="A12" s="3" t="s">
        <v>828</v>
      </c>
      <c r="B12" s="7" t="n">
        <v>15109</v>
      </c>
    </row>
    <row r="13" spans="1:2">
      <c r="A13" s="3" t="s">
        <v>829</v>
      </c>
      <c r="B13" s="4" t="n">
        <v>132646</v>
      </c>
    </row>
    <row r="14" spans="1:2">
      <c r="A14" s="3" t="s">
        <v>830</v>
      </c>
      <c r="B14" s="4" t="n">
        <v>588171</v>
      </c>
    </row>
    <row r="15" spans="1:2">
      <c r="A15" s="3" t="s">
        <v>831</v>
      </c>
      <c r="B15" s="4" t="n">
        <v>669321</v>
      </c>
    </row>
    <row r="16" spans="1:2">
      <c r="A16" s="3" t="s">
        <v>832</v>
      </c>
      <c r="B16" s="7" t="n">
        <v>822750</v>
      </c>
    </row>
    <row r="17" spans="1:2">
      <c r="A17" s="3" t="s">
        <v>833</v>
      </c>
      <c r="B17" s="4" t="n">
        <v>4</v>
      </c>
    </row>
    <row r="18" spans="1:2">
      <c r="A18" s="3" t="s">
        <v>834</v>
      </c>
      <c r="B18" s="3" t="s">
        <v>491</v>
      </c>
    </row>
    <row r="19" spans="1:2">
      <c r="A19" s="3" t="s">
        <v>835</v>
      </c>
      <c r="B19" s="7" t="n">
        <v>15245</v>
      </c>
    </row>
    <row r="20" spans="1:2">
      <c r="A20" s="3" t="s">
        <v>836</v>
      </c>
      <c r="B20" s="4" t="n">
        <v>133875</v>
      </c>
    </row>
    <row r="21" spans="1:2">
      <c r="A21" s="3" t="s">
        <v>837</v>
      </c>
      <c r="B21" s="4" t="n">
        <v>634559</v>
      </c>
    </row>
    <row r="22" spans="1:2">
      <c r="A22" s="3" t="s">
        <v>838</v>
      </c>
      <c r="B22" s="4" t="n">
        <v>0</v>
      </c>
    </row>
    <row r="23" spans="1:2">
      <c r="A23" s="3" t="s">
        <v>839</v>
      </c>
      <c r="B23" s="7" t="n">
        <v>1364725</v>
      </c>
    </row>
    <row r="24" spans="1:2">
      <c r="A24" s="3" t="s">
        <v>840</v>
      </c>
      <c r="B24" s="4" t="n">
        <v>4</v>
      </c>
    </row>
    <row r="25" spans="1:2">
      <c r="A25" s="3" t="s">
        <v>841</v>
      </c>
      <c r="B25" s="3" t="s">
        <v>491</v>
      </c>
    </row>
    <row r="26" spans="1:2">
      <c r="A26" s="3" t="s">
        <v>842</v>
      </c>
      <c r="B26" s="7" t="n">
        <v>25287</v>
      </c>
    </row>
    <row r="27" spans="1:2">
      <c r="A27" s="3" t="s">
        <v>843</v>
      </c>
      <c r="B27" s="4" t="n">
        <v>222075</v>
      </c>
    </row>
    <row r="28" spans="1:2">
      <c r="A28" s="3" t="s">
        <v>844</v>
      </c>
      <c r="B28" s="4" t="n">
        <v>1075163</v>
      </c>
    </row>
    <row r="29" spans="1:2">
      <c r="A29" s="3" t="s">
        <v>845</v>
      </c>
      <c r="B29" s="4" t="n">
        <v>0</v>
      </c>
    </row>
    <row r="30" spans="1:2">
      <c r="A30" s="3" t="s">
        <v>846</v>
      </c>
      <c r="B30" s="7" t="n">
        <v>671944</v>
      </c>
    </row>
    <row r="31" spans="1:2">
      <c r="A31" s="3" t="s">
        <v>847</v>
      </c>
      <c r="B31" s="4" t="n">
        <v>4</v>
      </c>
    </row>
    <row r="32" spans="1:2">
      <c r="A32" s="3" t="s">
        <v>848</v>
      </c>
      <c r="B32" s="3" t="s">
        <v>491</v>
      </c>
    </row>
    <row r="33" spans="1:2">
      <c r="A33" s="3" t="s">
        <v>849</v>
      </c>
      <c r="B33" s="7" t="n">
        <v>12451</v>
      </c>
    </row>
    <row r="34" spans="1:2">
      <c r="A34" s="3" t="s">
        <v>850</v>
      </c>
      <c r="B34" s="4" t="n">
        <v>109325</v>
      </c>
    </row>
    <row r="35" spans="1:2">
      <c r="A35" s="3" t="s">
        <v>851</v>
      </c>
      <c r="B35" s="4" t="n">
        <v>1036515</v>
      </c>
    </row>
    <row r="36" spans="1:2">
      <c r="A36" s="3" t="s">
        <v>852</v>
      </c>
      <c r="B36" s="4" t="n">
        <v>0</v>
      </c>
    </row>
    <row r="37" spans="1:2">
      <c r="A37" s="3" t="s">
        <v>853</v>
      </c>
      <c r="B37" s="4" t="n">
        <v>992541</v>
      </c>
    </row>
    <row r="38" spans="1:2">
      <c r="A38" s="3" t="s">
        <v>854</v>
      </c>
      <c r="B38" s="7" t="n">
        <v>280843</v>
      </c>
    </row>
    <row r="39" spans="1:2">
      <c r="A39" s="3" t="s">
        <v>855</v>
      </c>
      <c r="B39" s="4" t="n">
        <v>4</v>
      </c>
    </row>
    <row r="40" spans="1:2">
      <c r="A40" s="3" t="s">
        <v>856</v>
      </c>
      <c r="B40" s="3" t="s">
        <v>491</v>
      </c>
    </row>
    <row r="41" spans="1:2">
      <c r="A41" s="3" t="s">
        <v>857</v>
      </c>
      <c r="B41" s="3" t="s">
        <v>595</v>
      </c>
    </row>
    <row r="42" spans="1:2">
      <c r="A42" s="3" t="s">
        <v>858</v>
      </c>
      <c r="B42" s="7" t="n">
        <v>18391</v>
      </c>
    </row>
    <row r="43" spans="1:2">
      <c r="A43" s="3" t="s">
        <v>859</v>
      </c>
      <c r="B43" s="4" t="n">
        <v>4900</v>
      </c>
    </row>
    <row r="44" spans="1:2">
      <c r="A44" s="3" t="s">
        <v>860</v>
      </c>
      <c r="B44" s="4" t="n">
        <v>161487</v>
      </c>
    </row>
    <row r="45" spans="1:2">
      <c r="A45" s="3" t="s">
        <v>861</v>
      </c>
      <c r="B45" s="4" t="n">
        <v>45658</v>
      </c>
    </row>
    <row r="46" spans="1:2">
      <c r="A46" s="3" t="s">
        <v>862</v>
      </c>
      <c r="B46" s="4" t="n">
        <v>1033557</v>
      </c>
    </row>
    <row r="47" spans="1:2">
      <c r="A47" s="3" t="s">
        <v>863</v>
      </c>
      <c r="B47" s="4" t="n">
        <v>0</v>
      </c>
    </row>
    <row r="48" spans="1:2">
      <c r="A48" s="3" t="s">
        <v>863</v>
      </c>
      <c r="B48" s="7" t="n">
        <v>846575</v>
      </c>
    </row>
    <row r="49" spans="1:2">
      <c r="A49" s="3" t="s">
        <v>864</v>
      </c>
      <c r="B49" s="4" t="n">
        <v>4</v>
      </c>
    </row>
    <row r="50" spans="1:2">
      <c r="A50" s="3" t="s">
        <v>865</v>
      </c>
      <c r="B50" s="3" t="s">
        <v>491</v>
      </c>
    </row>
    <row r="51" spans="1:2">
      <c r="A51" s="3" t="s">
        <v>866</v>
      </c>
      <c r="B51" s="7" t="n">
        <v>15687</v>
      </c>
    </row>
    <row r="52" spans="1:2">
      <c r="A52" s="3" t="s">
        <v>867</v>
      </c>
      <c r="B52" s="4" t="n">
        <v>137725</v>
      </c>
    </row>
    <row r="53" spans="1:2">
      <c r="A53" s="3" t="s">
        <v>868</v>
      </c>
      <c r="B53" s="4" t="n">
        <v>708850</v>
      </c>
    </row>
    <row r="54" spans="1:2">
      <c r="A54" s="3" t="s">
        <v>869</v>
      </c>
      <c r="B54" s="4" t="n">
        <v>0</v>
      </c>
    </row>
    <row r="55" spans="1:2">
      <c r="A55" s="3" t="s">
        <v>870</v>
      </c>
      <c r="B55" s="4" t="n">
        <v>5291102</v>
      </c>
    </row>
    <row r="56" spans="1:2">
      <c r="A56" s="3" t="s">
        <v>869</v>
      </c>
      <c r="B56" s="4" t="n">
        <v>913132</v>
      </c>
    </row>
    <row r="57" spans="1:2">
      <c r="A57" s="3" t="s">
        <v>871</v>
      </c>
      <c r="B57" s="4" t="n">
        <v>-1347120</v>
      </c>
    </row>
    <row r="58" spans="1:2">
      <c r="A58" s="3" t="s">
        <v>872</v>
      </c>
      <c r="B58" s="4" t="n">
        <v>-222839</v>
      </c>
    </row>
    <row r="59" spans="1:2">
      <c r="A59" s="3" t="s">
        <v>873</v>
      </c>
      <c r="B59" s="4" t="n">
        <v>3943982</v>
      </c>
    </row>
    <row r="60" spans="1:2">
      <c r="A60" s="3" t="s">
        <v>874</v>
      </c>
      <c r="B60" s="7" t="n">
        <v>6902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r="1" spans="1:2">
      <c r="A1" s="1" t="s">
        <v>875</v>
      </c>
      <c r="B1" s="2" t="s">
        <v>1</v>
      </c>
    </row>
    <row r="2" spans="1:2">
      <c r="B2" s="2" t="s">
        <v>248</v>
      </c>
    </row>
    <row r="3" spans="1:2">
      <c r="A3" s="3" t="s">
        <v>876</v>
      </c>
      <c r="B3" s="7" t="n">
        <v>95386</v>
      </c>
    </row>
    <row r="4" spans="1:2">
      <c r="A4" s="3" t="s">
        <v>877</v>
      </c>
      <c r="B4" s="4" t="n">
        <v>107027</v>
      </c>
    </row>
    <row r="5" spans="1:2">
      <c r="A5" s="3" t="s">
        <v>878</v>
      </c>
      <c r="B5" s="4" t="n">
        <v>275368</v>
      </c>
    </row>
    <row r="6" spans="1:2">
      <c r="A6" s="3" t="s">
        <v>879</v>
      </c>
      <c r="B6" s="4" t="n">
        <v>264521</v>
      </c>
    </row>
    <row r="7" spans="1:2">
      <c r="A7" s="3" t="s">
        <v>880</v>
      </c>
      <c r="B7" s="4" t="n">
        <v>369400</v>
      </c>
    </row>
    <row r="8" spans="1:2">
      <c r="A8" s="3" t="s">
        <v>881</v>
      </c>
      <c r="B8" s="4" t="n">
        <v>538926</v>
      </c>
    </row>
    <row r="9" spans="1:2">
      <c r="A9" s="3" t="s">
        <v>882</v>
      </c>
      <c r="B9" s="4" t="n">
        <v>615322</v>
      </c>
    </row>
    <row r="10" spans="1:2">
      <c r="A10" s="3" t="s">
        <v>883</v>
      </c>
      <c r="B10" s="4" t="n">
        <v>928756</v>
      </c>
    </row>
    <row r="11" spans="1:2">
      <c r="A11" s="3" t="s">
        <v>884</v>
      </c>
      <c r="B11" s="4" t="n">
        <v>12378</v>
      </c>
    </row>
    <row r="12" spans="1:2">
      <c r="A12" s="3" t="s">
        <v>885</v>
      </c>
      <c r="B12" s="4" t="n">
        <v>40235</v>
      </c>
    </row>
    <row r="13" spans="1:2">
      <c r="A13" s="3" t="s">
        <v>886</v>
      </c>
      <c r="B13" s="4" t="n">
        <v>201312</v>
      </c>
    </row>
    <row r="14" spans="1:2">
      <c r="A14" s="3" t="s">
        <v>887</v>
      </c>
      <c r="B14" s="4" t="n">
        <v>113749</v>
      </c>
    </row>
    <row r="15" spans="1:2">
      <c r="A15" s="3" t="s">
        <v>888</v>
      </c>
      <c r="B15" s="4" t="n">
        <v>603418</v>
      </c>
    </row>
    <row r="16" spans="1:2">
      <c r="A16" s="3" t="s">
        <v>889</v>
      </c>
      <c r="B16" s="4" t="n">
        <v>266677</v>
      </c>
    </row>
    <row r="17" spans="1:2">
      <c r="A17" s="3" t="s">
        <v>890</v>
      </c>
      <c r="B17" s="4" t="n">
        <v>754848</v>
      </c>
    </row>
    <row r="18" spans="1:2">
      <c r="A18" s="3" t="s">
        <v>891</v>
      </c>
      <c r="B18" s="4" t="n">
        <v>387755</v>
      </c>
    </row>
    <row r="19" spans="1:2">
      <c r="A19" s="3" t="s">
        <v>892</v>
      </c>
      <c r="B19" s="4" t="n">
        <v>42670</v>
      </c>
    </row>
    <row r="20" spans="1:2">
      <c r="A20" s="3" t="s">
        <v>893</v>
      </c>
      <c r="B20" s="4" t="n">
        <v>466079</v>
      </c>
    </row>
    <row r="21" spans="1:2">
      <c r="A21" s="3" t="s">
        <v>894</v>
      </c>
      <c r="B21" s="4" t="n">
        <v>86919</v>
      </c>
    </row>
    <row r="22" spans="1:2">
      <c r="A22" s="3" t="s">
        <v>895</v>
      </c>
      <c r="B22" s="4" t="n">
        <v>637663</v>
      </c>
    </row>
    <row r="23" spans="1:2">
      <c r="A23" s="3" t="s">
        <v>896</v>
      </c>
      <c r="B23" s="4" t="n">
        <v>221185</v>
      </c>
    </row>
    <row r="24" spans="1:2">
      <c r="A24" s="3" t="s">
        <v>897</v>
      </c>
      <c r="B24" s="4" t="n">
        <v>241754</v>
      </c>
    </row>
    <row r="25" spans="1:2">
      <c r="A25" s="3" t="s">
        <v>898</v>
      </c>
      <c r="B25" s="4" t="n">
        <v>488523</v>
      </c>
    </row>
    <row r="26" spans="1:2">
      <c r="A26" s="3" t="s">
        <v>899</v>
      </c>
      <c r="B26" s="4" t="n">
        <v>374358</v>
      </c>
    </row>
    <row r="27" spans="1:2">
      <c r="A27" s="3" t="s">
        <v>900</v>
      </c>
      <c r="B27" s="4" t="n">
        <v>72713</v>
      </c>
    </row>
    <row r="28" spans="1:2">
      <c r="A28" s="3" t="s">
        <v>901</v>
      </c>
      <c r="B28" s="4" t="n">
        <v>28025</v>
      </c>
    </row>
    <row r="29" spans="1:2">
      <c r="A29" s="3" t="s">
        <v>902</v>
      </c>
      <c r="B29" s="4" t="n">
        <v>135902</v>
      </c>
    </row>
    <row r="30" spans="1:2">
      <c r="A30" s="3" t="s">
        <v>903</v>
      </c>
      <c r="B30" s="4" t="n">
        <v>41908</v>
      </c>
    </row>
    <row r="31" spans="1:2">
      <c r="A31" s="3" t="s">
        <v>904</v>
      </c>
      <c r="B31" s="4" t="n">
        <v>45468</v>
      </c>
    </row>
    <row r="32" spans="1:2">
      <c r="A32" s="3" t="s">
        <v>905</v>
      </c>
      <c r="B32" s="4" t="n">
        <v>26220</v>
      </c>
    </row>
    <row r="33" spans="1:2">
      <c r="A33" s="3" t="s">
        <v>906</v>
      </c>
      <c r="B33" s="4" t="n">
        <v>110954</v>
      </c>
    </row>
    <row r="34" spans="1:2">
      <c r="A34" s="3" t="s">
        <v>907</v>
      </c>
      <c r="B34" s="4" t="n">
        <v>71457</v>
      </c>
    </row>
    <row r="35" spans="1:2">
      <c r="A35" s="3" t="s">
        <v>908</v>
      </c>
      <c r="B35" s="4" t="n">
        <v>56720</v>
      </c>
    </row>
    <row r="36" spans="1:2">
      <c r="A36" s="3" t="s">
        <v>909</v>
      </c>
      <c r="B36" s="4" t="n">
        <v>17093</v>
      </c>
    </row>
    <row r="37" spans="1:2">
      <c r="A37" s="3" t="s">
        <v>910</v>
      </c>
      <c r="B37" s="4" t="n">
        <v>56720</v>
      </c>
    </row>
    <row r="38" spans="1:2">
      <c r="A38" s="3" t="s">
        <v>911</v>
      </c>
      <c r="B38" s="4" t="n">
        <v>17093</v>
      </c>
    </row>
    <row r="39" spans="1:2">
      <c r="A39" s="3" t="s">
        <v>912</v>
      </c>
      <c r="B39" s="4" t="n">
        <v>94424</v>
      </c>
    </row>
    <row r="40" spans="1:2">
      <c r="A40" s="3" t="s">
        <v>913</v>
      </c>
      <c r="B40" s="4" t="n">
        <v>196168</v>
      </c>
    </row>
    <row r="41" spans="1:2">
      <c r="A41" s="3" t="s">
        <v>914</v>
      </c>
      <c r="B41" s="4" t="n">
        <v>-467088</v>
      </c>
    </row>
    <row r="42" spans="1:2">
      <c r="A42" s="3" t="s">
        <v>915</v>
      </c>
      <c r="B42" s="4" t="n">
        <v>21532</v>
      </c>
    </row>
    <row r="43" spans="1:2">
      <c r="A43" s="3" t="s">
        <v>916</v>
      </c>
      <c r="B43" s="4" t="n">
        <v>0</v>
      </c>
    </row>
    <row r="44" spans="1:2">
      <c r="A44" s="3" t="s">
        <v>917</v>
      </c>
      <c r="B44" s="4" t="n">
        <v>96074</v>
      </c>
    </row>
    <row r="45" spans="1:2">
      <c r="A45" s="3" t="s">
        <v>918</v>
      </c>
      <c r="B45" s="4" t="n">
        <v>0</v>
      </c>
    </row>
    <row r="46" spans="1:2">
      <c r="A46" s="3" t="s">
        <v>919</v>
      </c>
      <c r="B46" s="4" t="n">
        <v>192148</v>
      </c>
    </row>
    <row r="47" spans="1:2">
      <c r="A47" s="3" t="s">
        <v>920</v>
      </c>
      <c r="B47" s="4" t="n">
        <v>354840</v>
      </c>
    </row>
    <row r="48" spans="1:2">
      <c r="A48" s="3" t="s">
        <v>921</v>
      </c>
      <c r="B48" s="4" t="n">
        <v>0</v>
      </c>
    </row>
    <row r="49" spans="1:2">
      <c r="A49" s="3" t="s">
        <v>922</v>
      </c>
      <c r="B49" s="4" t="n">
        <v>420250</v>
      </c>
    </row>
    <row r="50" spans="1:2">
      <c r="A50" s="3" t="s">
        <v>923</v>
      </c>
      <c r="B50" s="4" t="n">
        <v>0</v>
      </c>
    </row>
    <row r="51" spans="1:2">
      <c r="A51" s="3" t="s">
        <v>924</v>
      </c>
      <c r="B51" s="4" t="n">
        <v>22613</v>
      </c>
    </row>
    <row r="52" spans="1:2">
      <c r="A52" s="3" t="s">
        <v>925</v>
      </c>
      <c r="B52" s="4" t="n">
        <v>57672</v>
      </c>
    </row>
    <row r="53" spans="1:2">
      <c r="A53" s="3" t="s">
        <v>926</v>
      </c>
      <c r="B53" s="4" t="n">
        <v>51717</v>
      </c>
    </row>
    <row r="54" spans="1:2">
      <c r="A54" s="3" t="s">
        <v>927</v>
      </c>
      <c r="B54" s="4" t="n">
        <v>96268</v>
      </c>
    </row>
    <row r="55" spans="1:2">
      <c r="A55" s="3" t="s">
        <v>928</v>
      </c>
      <c r="B55" s="4" t="n">
        <v>1991215</v>
      </c>
    </row>
    <row r="56" spans="1:2">
      <c r="A56" s="3" t="s">
        <v>929</v>
      </c>
      <c r="B56" s="4" t="n">
        <v>2081950</v>
      </c>
    </row>
    <row r="57" spans="1:2">
      <c r="A57" s="3" t="s">
        <v>930</v>
      </c>
      <c r="B57" s="4" t="n">
        <v>2730747</v>
      </c>
    </row>
    <row r="58" spans="1:2">
      <c r="A58" s="3" t="s">
        <v>931</v>
      </c>
      <c r="B58" s="7" t="n">
        <v>31472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35</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Interim </vt:lpstr>
      <vt:lpstr>Condensed Consolidated Interim3</vt:lpstr>
      <vt:lpstr>Condensed Consolidated Interim4</vt:lpstr>
      <vt:lpstr>Condensed Consolidated Interim5</vt:lpstr>
      <vt:lpstr>Consolidated Interim Statements</vt:lpstr>
      <vt:lpstr>Basis of Presentation and Abili</vt:lpstr>
      <vt:lpstr>Property</vt:lpstr>
      <vt:lpstr>Mineral Property Interests</vt:lpstr>
      <vt:lpstr>Share Capital</vt:lpstr>
      <vt:lpstr>Asset Retirement Obligations</vt:lpstr>
      <vt:lpstr>Commitments and Contingencies</vt:lpstr>
      <vt:lpstr>Related Party Transactions</vt:lpstr>
      <vt:lpstr>Supplementary Disclosures of Ca</vt:lpstr>
      <vt:lpstr>Earnings (Loss) Per Share</vt:lpstr>
      <vt:lpstr>Loan Payable</vt:lpstr>
      <vt:lpstr>Financial Instruments</vt:lpstr>
      <vt:lpstr>General and Administrative Expe</vt:lpstr>
      <vt:lpstr>Comparative Figures</vt:lpstr>
      <vt:lpstr>Subsequent Events</vt:lpstr>
      <vt:lpstr>Property (Tables)</vt:lpstr>
      <vt:lpstr>Mineral Property Interests (Tab</vt:lpstr>
      <vt:lpstr>Share Capital (Tables)</vt:lpstr>
      <vt:lpstr>Asset Retirement Obligations (T</vt:lpstr>
      <vt:lpstr>Related Party Transactions (Tab</vt:lpstr>
      <vt:lpstr>Supplementary Disclosures of 26</vt:lpstr>
      <vt:lpstr>Earnings (Loss) Per Share (Tabl</vt:lpstr>
      <vt:lpstr>Loan Payable (Tables)</vt:lpstr>
      <vt:lpstr>General and Administrative Ex29</vt:lpstr>
      <vt:lpstr>Basis of Presentation and Abi30</vt:lpstr>
      <vt:lpstr>Mineral Property Interests (Nar</vt:lpstr>
      <vt:lpstr>Share Capital (Narrative) (Deta</vt:lpstr>
      <vt:lpstr>Asset Retirement Obligations (N</vt:lpstr>
      <vt:lpstr>Commitments and Contingencies (</vt:lpstr>
      <vt:lpstr>Related Party Transactions (Nar</vt:lpstr>
      <vt:lpstr>Earnings (Loss) Per Share (Narr</vt:lpstr>
      <vt:lpstr>Subsequent Events (Narrative) (</vt:lpstr>
      <vt:lpstr>Property, Plant and Equipment (</vt:lpstr>
      <vt:lpstr>Schedule of Mineral Properties </vt:lpstr>
      <vt:lpstr>Schedule of Share-based Compens</vt:lpstr>
      <vt:lpstr>Schedule of Stock Options Outst</vt:lpstr>
      <vt:lpstr>Schedule of Stockholders' Equit</vt:lpstr>
      <vt:lpstr>Schedule of Stockholders' Equ43</vt:lpstr>
      <vt:lpstr>Schedule of Change in Asset Ret</vt:lpstr>
      <vt:lpstr>Schedule of Fair Value of the D</vt:lpstr>
      <vt:lpstr>Schedule of Changes in the Deri</vt:lpstr>
      <vt:lpstr>Schedule of Change in the Conve</vt:lpstr>
      <vt:lpstr>Schedule of Loan Payable (Detai</vt:lpstr>
      <vt:lpstr>Schedule of Fair Value of the49</vt:lpstr>
      <vt:lpstr>Schedule of Changes in the De50</vt:lpstr>
      <vt:lpstr>Schedule of the Amortization of</vt:lpstr>
      <vt:lpstr>Schedule of Amortization of Dis</vt:lpstr>
      <vt:lpstr>Schedule of Net Assets of GQM L</vt:lpstr>
      <vt:lpstr>Schedule of Fair Value of Tempo</vt:lpstr>
      <vt:lpstr>Schedule of Carrying Value of T</vt:lpstr>
      <vt:lpstr>Schedule of Carrying Value of56</vt:lpstr>
      <vt:lpstr>Schedule of Dilution of Interes</vt:lpstr>
      <vt:lpstr>Schedule of Cash Flow, Suppleme</vt:lpstr>
      <vt:lpstr>Schedule Of Calculation Of Nume</vt:lpstr>
      <vt:lpstr>Schedule Of Calculation Of Deno</vt:lpstr>
      <vt:lpstr>Schedule of Loan Payable Agreem</vt:lpstr>
      <vt:lpstr>Schedule of General and Admin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17:36Z</dcterms:created>
  <dcterms:modified xmlns:dcterms="http://purl.org/dc/terms/" xmlns:xsi="http://www.w3.org/2001/XMLSchema-instance" xsi:type="dcterms:W3CDTF">2015-08-10T15:17:36Z</dcterms:modified>
  <dc:title xmlns:dc="http://purl.org/dc/elements/1.1/">Untitled</dc:title>
  <dc:description xmlns:dc="http://purl.org/dc/elements/1.1/"/>
  <dc:subject xmlns:dc="http://purl.org/dc/elements/1.1/"/>
  <cp:keywords/>
  <cp:category/>
</cp:coreProperties>
</file>